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WARRANTS" sheetId="12" state="visible" r:id="rId12"/>
    <sheet xmlns:r="http://schemas.openxmlformats.org/officeDocument/2006/relationships" name="FAIR VALUE OF FINANCIAL INSTRUM"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WARRANTS (Tables)" sheetId="23" state="visible" r:id="rId23"/>
    <sheet xmlns:r="http://schemas.openxmlformats.org/officeDocument/2006/relationships" name="FAIR VALUE OF FINANCIAL INSTR24" sheetId="24" state="visible" r:id="rId24"/>
    <sheet xmlns:r="http://schemas.openxmlformats.org/officeDocument/2006/relationships" name="STOCK-BASED COMPENSATION (Table" sheetId="25" state="visible" r:id="rId25"/>
    <sheet xmlns:r="http://schemas.openxmlformats.org/officeDocument/2006/relationships" name="NATURE OF BUSINESS AND BASIS 26" sheetId="26" state="visible" r:id="rId26"/>
    <sheet xmlns:r="http://schemas.openxmlformats.org/officeDocument/2006/relationships" name="SUMMARY OF SIGNIFICANT ACCOUN27" sheetId="27" state="visible" r:id="rId27"/>
    <sheet xmlns:r="http://schemas.openxmlformats.org/officeDocument/2006/relationships" name="ACCRUED EXPENSES (Details)" sheetId="28" state="visible" r:id="rId28"/>
    <sheet xmlns:r="http://schemas.openxmlformats.org/officeDocument/2006/relationships" name="LEASES (Details)" sheetId="29" state="visible" r:id="rId29"/>
    <sheet xmlns:r="http://schemas.openxmlformats.org/officeDocument/2006/relationships" name="LEASES - Future Minimum Commitm" sheetId="30" state="visible" r:id="rId30"/>
    <sheet xmlns:r="http://schemas.openxmlformats.org/officeDocument/2006/relationships" name="DEBT (Details)" sheetId="31" state="visible" r:id="rId31"/>
    <sheet xmlns:r="http://schemas.openxmlformats.org/officeDocument/2006/relationships" name="DEBT - Future annual principal " sheetId="32" state="visible" r:id="rId32"/>
    <sheet xmlns:r="http://schemas.openxmlformats.org/officeDocument/2006/relationships" name="WARRANTS (Details)"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STOCK-BASED COMPENSATION (Detai" sheetId="36" state="visible" r:id="rId36"/>
    <sheet xmlns:r="http://schemas.openxmlformats.org/officeDocument/2006/relationships" name="STOCK-BASED COMPENSATION - Stoc" sheetId="37" state="visible" r:id="rId37"/>
    <sheet xmlns:r="http://schemas.openxmlformats.org/officeDocument/2006/relationships" name="STOCK-BASED COMPENSATION - Fair" sheetId="38" state="visible" r:id="rId38"/>
    <sheet xmlns:r="http://schemas.openxmlformats.org/officeDocument/2006/relationships" name="STOCK-BASED COMPENSATION (Det39" sheetId="39" state="visible" r:id="rId39"/>
    <sheet xmlns:r="http://schemas.openxmlformats.org/officeDocument/2006/relationships" name="STOCK-BASED COMPENSATION - St40"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8</t>
  </si>
  <si>
    <t>Aug. 06, 2018</t>
  </si>
  <si>
    <t>Document and Entity Information</t>
  </si>
  <si>
    <t>Entity Registrant Name</t>
  </si>
  <si>
    <t>Kala Pharmaceuticals, Inc.</t>
  </si>
  <si>
    <t>Entity Central Index Key</t>
  </si>
  <si>
    <t>Trading Symbol</t>
  </si>
  <si>
    <t>kala</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7</t>
  </si>
  <si>
    <t>Current assets:</t>
  </si>
  <si>
    <t>Cash</t>
  </si>
  <si>
    <t>Prepaid expenses and other current assets</t>
  </si>
  <si>
    <t>Total current assets</t>
  </si>
  <si>
    <t>Property and equipment, net</t>
  </si>
  <si>
    <t>Right-of-use asset</t>
  </si>
  <si>
    <t>Restricted cash</t>
  </si>
  <si>
    <t>Total assets</t>
  </si>
  <si>
    <t>Current liabilities:</t>
  </si>
  <si>
    <t>Accounts payable</t>
  </si>
  <si>
    <t>Accrued expenses</t>
  </si>
  <si>
    <t>Lease liabilities</t>
  </si>
  <si>
    <t>Current portion of long-term debt</t>
  </si>
  <si>
    <t>Total current liabilities</t>
  </si>
  <si>
    <t>Long-term liabilities:</t>
  </si>
  <si>
    <t>Long-term debt - less current portion</t>
  </si>
  <si>
    <t>Other long-term liabilities</t>
  </si>
  <si>
    <t>Total long-term liabilities</t>
  </si>
  <si>
    <t>Total liabilities</t>
  </si>
  <si>
    <t>Commitments and Contingencies (Note 10)</t>
  </si>
  <si>
    <t xml:space="preserve"> </t>
  </si>
  <si>
    <t>Stockholders' equity:</t>
  </si>
  <si>
    <t>Preferred stock, $0.001 par value; 5,000,000 shares authorized as of June 30, 2018 and December 31, 2017; no shares issued or outstanding as of June 30, 2018 or December 31, 2017</t>
  </si>
  <si>
    <t>Common stock, $0.001 par value - 120,000,000 shares authorized as of June 30, 2018 and December 31, 2017; 24,592,274 and 24,538,309 shares issued and outstanding as of June 30, 2018 and December 31, 2017, respectively</t>
  </si>
  <si>
    <t>Additional paid-in capital</t>
  </si>
  <si>
    <t>Accumulated deficit</t>
  </si>
  <si>
    <t>Total stockholders’ equity</t>
  </si>
  <si>
    <t>Total liabilities and stockholders' equity</t>
  </si>
  <si>
    <t>CONSOLIDATED BALANCE SHEETS (Parenthetical) - $ / shares</t>
  </si>
  <si>
    <t>CONSOLIDATED BALANCE SHEET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 USD ($) $ in Thousands</t>
  </si>
  <si>
    <t>3 Months Ended</t>
  </si>
  <si>
    <t>Jun. 30, 2017</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Total other income (expense)</t>
  </si>
  <si>
    <t>Net loss</t>
  </si>
  <si>
    <t>Net loss per share—basic and diluted</t>
  </si>
  <si>
    <t>Weighted average shares outstanding—basic and diluted</t>
  </si>
  <si>
    <t>CONSOLIDATED STATEMENTS OF CASH FLOWS $ in Thousands</t>
  </si>
  <si>
    <t>Jun. 30, 2018USD ($)</t>
  </si>
  <si>
    <t>Jun. 30, 2017USD ($)</t>
  </si>
  <si>
    <t>Cash flows from operating activities:</t>
  </si>
  <si>
    <t>Adjustments to reconcile net loss to cash used in operating activities:</t>
  </si>
  <si>
    <t>Depreciation</t>
  </si>
  <si>
    <t>Amortization of right-of-use asset</t>
  </si>
  <si>
    <t>Amortization of debt discount</t>
  </si>
  <si>
    <t>Stock-based compensation</t>
  </si>
  <si>
    <t>Loss on disposal of fixed asset</t>
  </si>
  <si>
    <t>Change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venture debt, net of debt issuance costs of $50</t>
  </si>
  <si>
    <t>Payment of principal on venture debt</t>
  </si>
  <si>
    <t>Payment of deferred offering costs</t>
  </si>
  <si>
    <t>Proceeds from exercise of stock options</t>
  </si>
  <si>
    <t>Net cash providing by (used in) financing activities</t>
  </si>
  <si>
    <t>Net decrease in cash and restricted cash</t>
  </si>
  <si>
    <t>Cash and restricted cash at beginning of period</t>
  </si>
  <si>
    <t>Cash and restricted cash at end of period</t>
  </si>
  <si>
    <t>Reconciliation of cash and restricted cash:</t>
  </si>
  <si>
    <t>Adjustment for restricted cash</t>
  </si>
  <si>
    <t>Cash at end of period</t>
  </si>
  <si>
    <t>Supplemental disclosure of non-cash investing and financing activities:</t>
  </si>
  <si>
    <t>Deferred offering costs included in accounts payable and accruals</t>
  </si>
  <si>
    <t>Exercise of stock options in prepaid expenses and other current assets</t>
  </si>
  <si>
    <t>Purchases of property and equipment in accounts payable</t>
  </si>
  <si>
    <t>Cash paid for interest</t>
  </si>
  <si>
    <t>CONSOLIDATED STATEMENTS OF CASH FLOWS (Parenthetical) $ in Thousands</t>
  </si>
  <si>
    <t>CONSOLIDATED STATEMENTS OF CASH FLOWS</t>
  </si>
  <si>
    <t>Debt issuance costs</t>
  </si>
  <si>
    <t>NATURE OF BUSINESS AND BASIS OF PRESENTATION</t>
  </si>
  <si>
    <t xml:space="preserve">1. NATURE OF BUSINESS AND BASIS OF PRESENTATION
Nature of Business —Kala Pharmaceuticals, Inc. (the “Company”) was incorporated on July 7, 2009, and is a biopharmaceutical company focused on the development and commercialization of therapies using its proprietary nanoparticle‑based Mucus Penetrating Particles, or MPP, technology, with an initial focus on the treatment of eye diseases. The Company has applied the MPP technology to loteprednol etabonate, or LE, a corticosteroid designed for ocular applications, resulting in two lead product candidates. These product candidates are INVELTYS TM (KPI‑121 1.0%), for the treatment of inflammation and pain following ocular surgery, for which the U.S. Food and Drug Administration (the “FDA”) has accepted for filing the Company’s New Drug Application (“NDA”) and given a target action date under the Prescription Drug User Fee Act (“PDUFA”) of August 24, 2018, and KPI‑121 0.25% for the temporary relief of the signs and symptoms of dry eye disease. The Company is evaluating opportunities for MPP nanosuspensions of LE with less frequent daily dosing regimens for the treatment of inflammation and pain following ocular surgery, for the temporary relief of the signs and symptoms of dry eye disease and for potential chronic treatment of dry eye disease. The Company is also evaluating compounds in its topically applied MPP receptor Tyrosine Kinase Inhibitor program, or rTKI program, that inhibit the vascular endothelial growth factor, or VEGF, pathway, for the potential treatment of a number of retinal diseases. The brand name INVELTYS has been conditionally approved by the FDA.
The Company is engaged in research and development activities, raising capital and recruiting skilled personnel. The Company is subject to a number of risks similar to those of other companies conducting high‑risk, early‑stage research and development of pharmaceutical product candidates.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raise additional capital in order to fund ongoing and future research and development, obtain regulatory approval of its product candidates, successfully commercialize its products, generate revenue, meet its obligations, and, ultimately, attain profitable operations.
Initial Public Offering —On July 25, 2017, the Company completed its initial public offering (“IPO”) of common stock pursuant to its registration statement on Form S‑1, as amended (File No. 333‑218936), which was declared effective by the Securities Exchange Commission (the “SEC”) on July 19, 2017. Pursuant to the registration statement, the Company issued and sold 6,900,000 shares of $0.001 par value common stock at an initial offering price of $15.00 per share, which included 900,000 shares of common stock pursuant to the underwriters’ option to purchase additional shares. The Company’s shares began trading on the Nasdaq Global Select Market under the symbol “KALA” on July 20, 2017.
Proceeds from the Company’s IPO were approximately $94.0 million after deducting underwriting discounts and commissions of $7.3 million and offering costs of $2.2 million. Upon the closing of the IPO, all of the Company’s outstanding shares of convertible preferred stock automatically converted into 16,101,970 shares of common stock at the applicable conversion ratio then in effect. All of the Company’s outstanding warrants to purchase preferred stock automatically converted into warrants to purchase 202,020 shares of common stock.
Liquidity — Since inception, we have incurred significant losses from operations and negative cash flows from operations. As of June 30, 2018, we had an accumulated deficit of $160.3 million. We have not generated any revenues to date from product sales and have financed operations primarily through the IPO, private placements of preferred stock, convertible debt financings and borrowings under credit facilities. The Company has devoted substantially all of its financial resources and efforts to research and development, including preclinical studies and clinical trials. The Company expects to continue to incur significant expenses and operating losses over the next several years. Net losses may fluctuate significantly from quarter-to-quarter and year-to-year.
The Company believes that its existing cash on hand as of June 30, 2018, will enable it to fund its planned operating expenses, debt service obligations and capital expenditure requirements for at least twelve months from the date these condensed consolidated financial statements were issued. This evaluation is based on relevant conditions and events that are known and reasonably knowable at the date that the condensed consolidated financial statements are issued. As a result, the Company could deplete its available capital resources sooner than it currently expects.
Use of Estimates —The preparation of condensed consolidated financial statements in conformity with accounting principles generally accepted in the United States of America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Unaudited Interim Financial Inform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U.S. GAAP have been condensed or omitted from this report, as is permitted by such rules and regulations. The accompanying condensed consolidated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Accordingly, these condensed consolidated financial statements should be read in conjunction with the financial statements and notes thereto included in the Company’s Annual Report on Form 10-K for the fiscal year ended December 31, 2017 (the “Annual Report”).
The unaudited condensed consolidated financial statements include the accounts of Kala Pharmaceuticals, Inc. and its wholly owned subsidiary, Kala Pharmaceuticals Security Corporation, which was established in November 2017. All intercompany transactions and balances have been eliminated in consolidation. </t>
  </si>
  <si>
    <t>SUMMARY OF SIGNIFICANT ACCOUNTING POLICIES</t>
  </si>
  <si>
    <t>2. SUMMARY OF SIGNIFICANT ACCOUNTING POLICIES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during the period ended June 30, 2018 other than those noted below.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which the Company has elected to account for as one single lease component. The lease component results in a right-of-use asset being recorded on the balance sheet and amortized as lease expense on a straight-line basis to the statements of operations.
Recently Adopted Accounting Pronouncements
In May 2017, the Financial Accounting Standards Board (“FASB”) issued Accounting Standards Update (“ASU”) No. 2017-09, Compensation – Stock Compensation (Topic 718): Scope of Modification Accounting (“ ASU 2017-09”), which provides guidance about which changes to the terms or conditions of a share-based payment award require an entity to apply modification accounting. The amendments in ASU 2017-09 are effective f or all entities for annual periods, and interim periods within those annual periods, beginning after December 15, 2017, with early adoption permitted. The Company has prospectively adopted this new standard as of January 1, 2018. The adoption of this standard did not have a material impact on the Company’s condensed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In February 2016, the FASB issued ASU 2016-02, Leases (Topic 842) (“ASU 2016-02”), which provides guidance to enhance the transparency and comparability of financial reporting related to leasing arrangements. Under this new lease standard, most leases are required to be recognized on the balance sheet as right-of-use assets and corresponding lease liabilities. Disclosure requirements have been enhanced with the objective of enabling financial statement users to assess the amount, timing, and uncertainty of cash flows arising from leases.
The Company elected to early adopt ASU 2016-02, effective January 1, 2018, as permitted in the guidance. The standard has been implemented using the required modified retrospective approach and the Company has also elected to utilize the available practical expedients. In using the modified retrospective approach, the Company was required to recognize and measure leases existing at, or entered into after, the beginning of the earliest comparative period presented. Prior period results have been restated resulting in a material impact on the condensed consolidated balance sheets and the condensed consolidated statement of cash flows. The adoption of this standard did not have a material impact on the condensed consolidated statement of operations. The impact on the consolidated balance sheet as of December 31, 2017 and the condensed consolidated statement of cash flows for the six months ended June 30, 2017 is shown below.
Impact to Previously Reported Results
From December 31, 2017 consolidated balance sheet (in thousands):
As Previously Reported
New Lease Standard Adjustment
As Restated
Right-of-use asset
$
—
$
$
Accrued expenses
$
$
$
Other current and long-term liabilities
$
$
(1)
$
Lease liabilities
$
—
$
$
For the six months ended June 30, 2017 condensed consolidated statement of cash flows (in thousands):
As Previously Reported
New Lease Standard Adjustment
As Restated
Amortization of right-of-use asset
$
—
$
175
$
175
Lease liabilities
$
—
$
(175)
$
(175)</t>
  </si>
  <si>
    <t>ACCRUED EXPENSES</t>
  </si>
  <si>
    <t>3. ACCRUED EXPENSES
Accrued expenses consist of the following (in thousands):
June 30,
December 31,
2018
2017
Development costs
$
2,157
$
3,054
Compensation and benefits
2,061
2,402
Professional fees
623
666
General and administrative consulting
145
229
Other
160
255
Accrued expenses
$
5,146
$
6,606</t>
  </si>
  <si>
    <t>LEASES</t>
  </si>
  <si>
    <t xml:space="preserve">4. LEASES
The Company entered into a three‑year lease agreement for its headquarters on September 30, 2013, with a commencement date of February 1, 2014. On June 30, 2016, the lease was amended to extend the term from January 31, 2017 to January 31, 2019. In connection with the lease agreement, the Company issued a letter of credit to the landlord for $84,000. The Company secured the letter of credit for the full amount of the letter with cash on deposit, which is reported as restricted cash. With the adoption of ASU 2016-02, the Company has recorded a right-of-use asset and corresponding lease liability.
On February 28, 2018, the Company entered into a lease agreement with 480 Arsenal Group LLC (the “Arsenal Group”) for the lease of a portion of the building located at 490 Arsenal Way Watertown, Massachusetts (the “Watertown Lease”). The initial term of the Watertown Lease is eight years with an option to extend for an additional five years. The Company expects to occupy the premises by the end of 2018. The Company plans to use the premises as its new corporate headquarters and for research and development. The Company has not yet occupied this space as it is being renovated for the Company’s use. The Company has concluded that it does not control the space as defined in ASU 2016-02 during the construction period and does not expect to gain control of the space until on or near construction completion and , as such, a right-of-use asset and corresponding lease liability have not been recorded.
In connection with the Watertown Lease, the Company issued a letter of credit to the Arsenal Group for $2.0 million. The Company secured the letter of credit for the full amount of the letter with cash on deposit, which is reported as restricted cash.
On March 15, 2018, the Company entered into a lease agreement with Duffy Associates, LLC for the lease of a portion of the building located at 465 Waverley Oaks Road, Suite 301, Waltham, Massachusetts (the “Waverley Oaks Lease”). The term of the Waverley Oaks Lease is one year, and as such a right-of-use asset and corresponding lease liability has not been recorded. The Company plans to use this location for additional corporate offices before moving to its new corporate headquarters in Watertown, Massachusetts.
The components of lease expense and related cash flows were as follows (in thousands):
For the three months ended June 30,
2018
2017
Lease cost
Operating lease cost
$
$
Short-term lease cost
—
Total lease cost
$
$
Operating cash flows from operating leases
$
$
For the six months ended June 30,
2018
2017
Lease cost
Operating lease cost
$
$
Short-term lease cost
—
Total lease cost
$
$
Operating cash flows from operating leases
$
$
As of June 30, 2018 and December 31, 2017, the remaining lease term on the operating lease was 0.59 years and 1.08 years, respectively. As of June 30, 2018 and December 31, 2017, the discount rate was 6.50%.
Future minimum commitments due under these lease agreements as of June 30, 2018 are as follows (in thousands):
Years Ending December 31,
Operating Lease
Other Lease Obligations (2)
Total
2018 (remaining six months)
$
171
$
101
$
272
2019
34
34
68
2020
—
—
—
2021
—
—
—
2022
—
—
—
Present value adjustment
(3)
—
(3)
Total minimum lease payments
$
202
$
135
$
337
(1)
Future minimum lease payments under the Company’s operating lease for its current corporate headquarters and lab space in Waltham, Massachusetts.
(2)
Future minimum lease payments under the Company’s operating lease for the Waverley Oaks Lease. Excluded from the table above is the Watertown Lease because the Company has concluded that it does not control the space during the construction period and does not expect to gain control of the space until on or near construction completion. </t>
  </si>
  <si>
    <t>DEBT</t>
  </si>
  <si>
    <t>5. DEBT
2014 Debt Facility
In November 2014, the Company entered into a venture debt facility (“2014 Debt Facility”) for a total loan commitment of $10.0 million. On October 13, 2016, the Company entered into a First Amendment to the 2014 Debt Facility the (“First Amendment”), which reaffirmed the initial commitment to a total of $10.0 million of funding (“Term Loan A”) and increased the Company’s total borrowing capacity by an additional $10.0 million (“Term Loan B” and together with Term Loan A, “Term Loans”). On September 28, 2017, the Company drew the additional $10.0 million available under Term Loan B. On November 22, 2017, the Company entered into a Second Amendment to the 2014 Debt Facility to account for the formation of the Company’s wholly-owned subsidiary. On March 29, 2018, the Company entered into a Third Amendment to the 2014 Debt Facility the (“Third Amendment”), which reaffirmed the initial commitment to a total of $20.0 million of funding (“Term Loan A”), increased the Company’s total borrowing capacity by an additional $5.0 million and extended the interest-only end date for 12 months following the execution of the Third Amendment. The maturity date of the 2014 Debt Facility was also extended from October 13, 2020 to March 29, 2022. Under the terms of the facility, the borrowings accrue interest at an annual rate equal to 3.00% above the Prime Rate then in effect. The interest rate was 8.00% as of June 30, 2018 and 7.50% as of December 31, 2017.
The unpaid principal balance under the 2014 Debt Facility was $20.0 million and $18.9 million as of June 30, 2018 and December 31, 2017, respectively. The unamortized discount was $233,000 and $235,000 as of June 30, 2018 and December 31, 2017, respectively. During the three months ended June 30, 2018 and 2017, the Company recognized interest expense of $414,000 and $208,000, respectively, which consisted of amortization of the debt discount of $21,000 and $28,000 and the contractual coupon interest of $393,000 and $180,000, respectively. During the six months ended June 30, 2018 and 2017, the Company recognized interest expense of $781,000 and $406,000, respectively, which consisted of amortization of the debt discount of $51,000 and $56,000, respectively, and the contractual coupon interest of $730,000 and $350,000, respectively.
The 2014 Debt Facility, as amended, is senior debt and is secured by substantially all of the assets of the Company other than intellectual property. The Company’s ability to pay cash dividends is currently restricted by the terms of the 2014 Debt Facility. In the event the Company is determined to be in default under the 2014 Debt Facility, the outstanding balance accrues interest at five percentage points above the interest rate applicable immediately prior to the occurrence of the event of default and the lender has the right to declare all outstanding principal and interest payable. Under the terms of the 2014 Debt Facility, certain events including but not limited to, the Company’s failure to pay obligations when due, failure to perform obligations under the agreement, insolvency or the occurrence of any circumstance that could reasonably be expected to have a material adverse effect on the Company, constitute events of default.
In connection with its borrowings under the 2014 Debt Facility, the Company issued preferred stock warrants. Upon each issuance of such preferred stock warrants, the Company estimated the fair value using the Black‑Scholes option‑pricing model, and recorded the estimated fair value as a liability separate from the loan balance, and an additional debt discount included within long‑term debt that is amortized to interest expense over the term of the loan using the effective interest method. The initial fair value of all issuances of such preferred stock warrants on an aggregate basis was $365,000. Upon the closing of the Company's IPO on July 25, 2017, all of the underlying preferred stock warrants were converted into warrants for common stock (see Note 6), and the warrant liability was re-measured to fair value and reclassified to additional paid-in capital.
The future annual principal payments due under the 2014 Debt Facility as of June 30, 2018 were as follows (in thousands):
Years Ending December 31,
2018 (remaining six months)
$
—
2019
5,000
2020
6,667
2021
6,667
2022
1,666
Total
$
20,000</t>
  </si>
  <si>
    <t>WARRANTS</t>
  </si>
  <si>
    <t>6. WARRANTS
The Company has issued warrants in connection with debt transactions that were completed prior to 2014. Upon the completion of the IPO, the Company’s outstanding warrants to purchase preferred stock converted into warrants to purchase common stock.
The following table summarizes the common stock warrants outstanding, each exercisable into the number of shares of common stock set forth below as of the specified dates:
Shares Exercisable at
Exercise
Expiration
Exercisable
June 30,
December 31,
Issued
Price
Date
From
2018
2017
2013
$
7.50
April 2021
July 2017
82,816
82,816
2014
$
7.50
November 2024
July 2017
16,000
16,000
2016
$
8.27
October 2026
September 2017
14,512
14,512
113,328
113,328</t>
  </si>
  <si>
    <t>FAIR VALUE OF FINANCIAL INSTRUMENTS</t>
  </si>
  <si>
    <t>7. FAIR VALUE OF FINANCIAL INSTRU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estimates and assumptions developed by the Company, reflective of those that a market participant would use, as inputs to certain pricing models, discounted cash flow methodologies and similar techniques that use significant unobservable inputs.
The carrying value of accounts payable and accrued expenses approximate their fair value due to the short‑term nature of these assets and liabilities. Management believes that the Company’s long‑term debt (See Note 5) bears interest at the prevailing market rate for instruments with similar characteristics and, accordingly, the carrying value of long‑term debt, including the current portion,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 There were no transfers between fair value measurement levels during the six months ended June 30, 2018 or June 30, 2017.
The Company has historically classified the value of the warrant liability as Level 3 measurements within the fair value hierarchy because the fair value is derived using significant unobservable inputs, which included the estimated volatility, the estimated fair value of the underlying preferred stock, and to the extent that the number of exercisable shares underlying the warrants were adjustable based on the amount of the Term Loans drawn down or the probability that the Company would draw down on the debt facility. Upon the completion of the IPO, the Company’s outstanding warrants to purchase preferred stock converted into warrants to purchase common stock and the Company reclassified the fair value of the warrant liability to additional paid-in capital. All warrants are currently classified as equity and their fair value is not recorded or re-measured.
The following table provides a summary of changes in the fair value of the Company’s warrant liability, which is included as a component of other (income) expense (in thousands) which was subsequently remeasured to the fair value at the date of the IPO and reclassified to additional paid-in capital at that time:
Three Months Ended
June 30,
2018
2017
Warrant
Warrant
Liability
Liability
Fair value - March 31,
$
—
$
1,075
Change in fair value of warrant liability
—
1,185
Fair value - June 30,
$
—
$
2,260
Six Months Ended
June 30,
2018
2017
Warrant
Warrant
Liability
Liability
Fair value - December 31,
$
—
$
1,039
Change in fair value of warrant liability
—
1,221
Fair value - June 30,
$
—
$
2,260</t>
  </si>
  <si>
    <t>STOCK-BASED COMPENSATION</t>
  </si>
  <si>
    <t>8. STOCK‑BASED COMPENSATION
Stock Incentive Plans —In December 2009, the Board of Directors (the “Board”) adopted the 2009 Employee, Director and Consultant Equity Incentive Plan (the “2009 Plan”) for the issuance of common stock and stock options to employees, officers, directors, consultants, and advisors.
In July 2017, the Company’s 2017
Also approved under the 2017 Plan is an annual increase for each of the years through December 31, 2027, equal to the least of (i) 3,573,766 shares of common stock, (ii) 4%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ould 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In the past, the Company had granted stock options which contain performance‑based vesting criteria. These criteria were milestone events that were specific to the Company’s corporate goals. Stock‑based compensation expense associated with performance‑based stock options is recognized if the achievement of the performance condition is considered probable using management’s best estimates. As of June 30, 2018 there were no performance-based awards outstanding.
For the three and six months ended June 30, 2018 and 2017, the Company granted 0 and 4,224 stock options to non‑employee consultants, respectively. During the three months ended June 30, 2018 and 2017, the Company recognized $0 and $22,000, respectively, in stock compensation expense related to non‑employee consultants. During the six months ended June 30, 2018 and 2017, the Company recognized $11,000 and $37,000, respectively, in stock compensation expense related to non‑employee consultants.
Inducement Stock Option Awards —In April 2018, the Company issued to its General Counsel, Chief Compliance Officer and Corporate Secretary a non-statutory stock option to purchase an aggregate of 150,000 shares of the Company’s common stock at an exercise price of $16.62 per share. Subject to his continued service to the Company, the stock option will vest over a four-year period, with 25% of the shares underlying the option award vesting on the one year anniversary of the grant date and the remaining 75% of the shares underlying the award vesting monthly thereafter. The stock option was issued outside of the 2017 Plan.
A summary of option activity for employee and non‑employee awards under the 2009 Plan, the 2017 Plan and as material inducement grants for the six months ended June 30, 2018 is as follows (in thousands, except share and per share amounts):
Weighted
Weighted
Average
Average
Remaining
Aggregate
Number of
Exercise
Contractual
Intrinsic
Shares
Price
Term
Value
(Years)
Outstanding at January 1, 2018
$
6.93
$
44,578
Granted
14.01
Exercised
3.30
Forfeited
5.95
Outstanding at June 30, 2018
$
8.78
$
29,282
Options exercisable at June 30, 2018
2,135,011
$
4.37
$
20,151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re were 103,013 options granted during the six months ended June 30, 2017. The assumptions used in determining fair value of the stock options granted in the six months ended June 30, 2018 are as follows:
Six Months Ended June 30,
2018
2017
Expected volatility
–
85%
–
122%
Risk-free interest rate
–
2.96%
–
2.29%
Expected dividend yield
0%
0%
Expected term (in years)
5.27
–
6.13
–
9.82
The Company derived the risk‑free interest rate assumption from the U.S. Treasury rates for U.S. Treasury zero‑coupon bonds with maturities similar to those of the expected term of the awards being valued. The Company based the assumed dividend yield on its expectation of not paying dividends in the foreseeable future. The Company calculated the weighted‑averag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impact of forfeitures on compensation expense are recorded as they occur.
During the three months ended June 30, 2018 and 2017, the weighted average grant‑date fair value of options granted was $11.46 and $3.86, respectively. During the six months ended June 30, 2018 and 2017, the weighted average grant‑date fair value of options granted was $10.12 and $3.86, respectively. The fair value is being expensed over the vesting period of the options on a straight‑line basis as the services are being provided. As of June 30, 2018, there was $23.7 million of unrecognized compensation cost related to the stock options granted, which is expected to be expensed over a weighted‑average period of 3.12 years.
Employee Stock Purchase Plan —In 2017, the Company approved the 2017 Employee Stock Purchase Plan (the “ESPP”).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initial six-month period will not commence until January 1, 2019.
Reserved Shares —As of June 30, 2018 and December 31, 2017, the Company had reserved the following shares of common stock issuable upon exercise of rights under equity compensation plans:
June 30,
December 31,
2018
2017
2017 Employee Stock Purchase Plan
223,341
223,341
Shares reserved for outstanding inducement stock option award
150,000
—
2009 Plan
2,780,874
2,868,449
2017 Plan
3,040,776
2,025,633
Total
6,194,991
5,117,423
Stock-based Compensation Expenses —Stock‑based compensation expense was classified in the statements of operations as follows (in thousands):
Three Months Ended
Six Months Ended
June 30,
June 30,
2018
2017
2018
2017
Research and development
$
741
$
205
$
1,380
$
392
General and administrative
1,550
362
2,772
697
Total
$
2,291
$
567
$
4,152
$
1,089</t>
  </si>
  <si>
    <t>INCOME TAXES</t>
  </si>
  <si>
    <t>9. INCOME TAXES
The Company did not record a provision or benefit for income taxes during the three and six months ended June 30, 2018 and 2017.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As of June 30, 2018 and 2017, the Company had no uncertain tax positions. The Company’s policy is to recognize interest and penalties related to income tax matters as a component of income tax expense, of which no interest or penalties were recorded for the six months ended June 30, 2018 and 2017.</t>
  </si>
  <si>
    <t>COMMITMENTS AND CONTINGENCIES</t>
  </si>
  <si>
    <t>COMMITMENTS AND CONTINGENCIES.</t>
  </si>
  <si>
    <t>10. COMMITMENTS AND CONTINGENCIES
License Agreement —In 2009, the Company entered into an exclusive license agreement with The Johns Hopkins University (“JHU”), as amended in November 2012, May 2014, August 2014, October 2014 and June 2018, which licensed to the Company a portfolio of specified patent rights and remains in full force and effect. Pursuant to the terms of the agreement, as amended, the Company agreed to pay an initial license fee, minimum annual payments beginning in 2017, certain development and commercial milestone payments, royalties on product sales and reimburse all or a portion of the costs associated with the preparation, filing, prosecution and maintenance of the agreed‑upon patents and patent applications to JHU.
After 2016 and until the first commercial sale of product, the minimum annual payment will be $38,000. If the Company achieves the first commercial sale of the product in the United States, European Union, or Japan, the annual minimum payment will increase to $113,000. The Company is obligated to pay JHU low single‑digit running royalties based upon a percentage of net sales of the licensed products. The Company also has an obligation to pay JHU certain one‑time development and commercial milestone payments.
The Company recorded research and development expenses related to the JHU agreement of $169,000 and $0, respectively, for the three months ended June 30, 2018 and 2017 and $200,000 and $10,000, respectively, for the six months ended June 30, 2018 and 2017.
Litigation —The Company is not currently subject to any material legal proceedings.</t>
  </si>
  <si>
    <t>SUBSEQUENT EVENTS</t>
  </si>
  <si>
    <t>11. SUBSEQUENT EVENTS
The Company has evaluated all events and transactions that occurred after the balance sheet date through the date of this filing. During this period, the Company did not have any material subsequent events that impacted its consolidated financial statements or disclosures.</t>
  </si>
  <si>
    <t>SUMMARY OF SIGNIFICANT ACCOUNTING POLICIES (Policies)</t>
  </si>
  <si>
    <t>Leases</t>
  </si>
  <si>
    <t>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which the Company has elected to account for as one single lease component. The lease component results in a right-of-use asset being recorded on the balance sheet and amortized as lease expense on a straight-line basis to the statements of operations.</t>
  </si>
  <si>
    <t>Recently Adopted Accounting Pronouncements</t>
  </si>
  <si>
    <t>Recently Adopted Accounting Pronouncements
In May 2017, the Financial Accounting Standards Board (“FASB”) issued Accounting Standards Update (“ASU”) No. 2017-09, Compensation – Stock Compensation (Topic 718): Scope of Modification Accounting (“ ASU 2017-09”), which provides guidance about which changes to the terms or conditions of a share-based payment award require an entity to apply modification accounting. The amendments in ASU 2017-09 are effective f or all entities for annual periods, and interim periods within those annual periods, beginning after December 15, 2017, with early adoption permitted. The Company has prospectively adopted this new standard as of January 1, 2018. The adoption of this standard did not have a material impact on the Company’s condensed consolidated financial statement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In February 2016, the FASB issued ASU 2016-02, Leases (Topic 842) (“ASU 2016-02”), which provides guidance to enhance the transparency and comparability of financial reporting related to leasing arrangements. Under this new lease standard, most leases are required to be recognized on the balance sheet as right-of-use assets and corresponding lease liabilities. Disclosure requirements have been enhanced with the objective of enabling financial statement users to assess the amount, timing, and uncertainty of cash flows arising from leases.
The Company elected to early adopt ASU 2016-02, effective January 1, 2018, as permitted in the guidance. The standard has been implemented using the required modified retrospective approach and the Company has also elected to utilize the available practical expedients. In using the modified retrospective approach, the Company was required to recognize and measure leases existing at, or entered into after, the beginning of the earliest comparative period presented. Prior period results have been restated resulting in a material impact on the condensed consolidated balance sheets and the condensed consolidated statement of cash flows. The adoption of this standard did not have a material impact on the condensed consolidated statement of operations. The impact on the consolidated balance sheet as of December 31, 2017 and the condensed consolidated statement of cash flows for the six months ended June 30, 2017 is shown below.</t>
  </si>
  <si>
    <t>Impact to Previously Reported Results</t>
  </si>
  <si>
    <t>Impact to Previously Reported Results
From December 31, 2017 consolidated balance sheet (in thousands):
As Previously Reported
New Lease Standard Adjustment
As Restated
Right-of-use asset
$
—
$
$
Accrued expenses
$
$
$
Other current and long-term liabilities
$
$
(1)
$
Lease liabilities
$
—
$
$
For the six months ended June 30, 2017 condensed consolidated statement of cash flows (in thousands):
As Previously Reported
New Lease Standard Adjustment
As Restated
Amortization of right-of-use asset
$
—
$
175
$
175
Lease liabilities
$
—
$
(175)
$
(175)</t>
  </si>
  <si>
    <t>SUMMARY OF SIGNIFICANT ACCOUNTING POLICIES (Tables)</t>
  </si>
  <si>
    <t>Schedule of the impacts to previously reported results</t>
  </si>
  <si>
    <t>From December 31, 2017 consolidated balance sheet (in thousands):
As Previously Reported
New Lease Standard Adjustment
As Restated
Right-of-use asset
$
—
$
$
Accrued expenses
$
$
$
Other current and long-term liabilities
$
$
(1)
$
Lease liabilities
$
—
$
$
For the six months ended June 30, 2017 condensed consolidated statement of cash flows (in thousands):
As Previously Reported
New Lease Standard Adjustment
As Restated
Amortization of right-of-use asset
$
—
$
175
$
175
Lease liabilities
$
—
$
(175)
$
(175)</t>
  </si>
  <si>
    <t>ACCRUED EXPENSES (Tables)</t>
  </si>
  <si>
    <t>Schedule of accrued expenses</t>
  </si>
  <si>
    <t>Accrued expenses consist of the following (in thousands):
June 30,
December 31,
2018
2017
Development costs
$
2,157
$
3,054
Compensation and benefits
2,061
2,402
Professional fees
623
666
General and administrative consulting
145
229
Other
160
255
Accrued expenses
$
5,146
$
6,606</t>
  </si>
  <si>
    <t>LEASES (Tables)</t>
  </si>
  <si>
    <t>Schedule of components of lease expense and related cash flows</t>
  </si>
  <si>
    <t>The components of lease expense and related cash flows were as follows (in thousands):
For the three months ended June 30,
2018
2017
Lease cost
Operating lease cost
$
$
Short-term lease cost
—
Total lease cost
$
$
Operating cash flows from operating leases
$
$
For the six months ended June 30,
2018
2017
Lease cost
Operating lease cost
$
$
Short-term lease cost
—
Total lease cost
$
$
Operating cash flows from operating leases
$
$</t>
  </si>
  <si>
    <t>Schedule of future minimum commitments</t>
  </si>
  <si>
    <t>Future minimum commitments due under these lease agreements as of June 30, 2018 are as follows (in thousands):
Years Ending December 31,
Operating Lease
Other Lease Obligations (2)
Total
2018 (remaining six months)
$
171
$
101
$
272
2019
34
34
68
2020
—
—
—
2021
—
—
—
2022
—
—
—
Present value adjustment
(3)
—
(3)
Total minimum lease payments
$
202
$
135
$
337
(1)
Future minimum lease payments under the Company’s operating lease for its current corporate headquarters and lab space in Waltham, Massachusetts.
Future minimum lease payments under the Company’s operating lease for the Waverley Oaks Lease. Excluded from the table above is the Watertown Lease because the Company has concluded that it does not control the space during the construction period and does not expect to gain control of the space until on or near construction completion.</t>
  </si>
  <si>
    <t>DEBT (Tables)</t>
  </si>
  <si>
    <t>Schedule of maturities of long-term debt</t>
  </si>
  <si>
    <t>The future annual principal payments due under the 2014 Debt Facility as of June 30, 2018 were as follows (in thousands):
Years Ending December 31,
2018 (remaining six months)
$
—
2019
5,000
2020
6,667
2021
6,667
2022
1,666
Total
$
20,000</t>
  </si>
  <si>
    <t>WARRANTS (Tables)</t>
  </si>
  <si>
    <t>Schedule of outstanding warrants</t>
  </si>
  <si>
    <t>Shares Exercisable at
Exercise
Expiration
Exercisable
June 30,
December 31,
Issued
Price
Date
From
2018
2017
2013
$
7.50
April 2021
July 2017
82,816
82,816
2014
$
7.50
November 2024
July 2017
16,000
16,000
2016
$
8.27
October 2026
September 2017
14,512
14,512
113,328
113,328</t>
  </si>
  <si>
    <t>FAIR VALUE OF FINANCIAL INSTRUMENTS (Tables)</t>
  </si>
  <si>
    <t>Schedule of changes in Level 3 fair value measurements</t>
  </si>
  <si>
    <t>The following table provides a summary of changes in the fair value of the Company’s warrant liability, which is included as a component of other (income) expense (in thousands) which was subsequently remeasured to the fair value at the date of the IPO and reclassified to additional paid-in capital at that time:
Three Months Ended
June 30,
2018
2017
Warrant
Warrant
Liability
Liability
Fair value - March 31,
$
—
$
1,075
Change in fair value of warrant liability
—
1,185
Fair value - June 30,
$
—
$
2,260
Six Months Ended
June 30,
2018
2017
Warrant
Warrant
Liability
Liability
Fair value - December 31,
$
—
$
1,039
Change in fair value of warrant liability
—
1,221
Fair value - June 30,
$
—
$
2,260</t>
  </si>
  <si>
    <t>STOCK-BASED COMPENSATION (Tables)</t>
  </si>
  <si>
    <t>Summary of option activity for employee and non employee awards</t>
  </si>
  <si>
    <t>A summary of option activity for employee and non‑employee awards under the 2009 Plan, the 2017 Plan and as material inducement grants for the six months ended June 30, 2018 is as follows (in thousands, except share and per share amounts):
Weighted
Weighted
Average
Average
Remaining
Aggregate
Number of
Exercise
Contractual
Intrinsic
Shares
Price
Term
Value
(Years)
Outstanding at January 1, 2018
$
6.93
$
44,578
Granted
14.01
Exercised
3.30
Forfeited
5.95
Outstanding at June 30, 2018
$
8.78
$
29,282
Options exercisable at June 30, 2018
2,135,011
$
4.37
$
20,151</t>
  </si>
  <si>
    <t>Schedule of assumptions used in determining fair value of the stock options granted</t>
  </si>
  <si>
    <t>Six Months Ended June 30,
2018
2017
Expected volatility
–
85%
–
122%
Risk-free interest rate
–
2.96%
–
2.29%
Expected dividend yield
0%
0%
Expected term (in years)
5.27
–
6.13
–
9.82</t>
  </si>
  <si>
    <t>Schedule of reserved common stock shares upon exercise of rights under equity compensation plans</t>
  </si>
  <si>
    <t>Reserved Shares —As of June 30, 2018 and December 31, 2017, the Company had reserved the following shares of common stock issuable upon exercise of rights under equity compensation plans:
June 30,
December 31,
2018
2017
2017 Employee Stock Purchase Plan
223,341
223,341
Shares reserved for outstanding inducement stock option award
150,000
—
2009 Plan
2,780,874
2,868,449
2017 Plan
3,040,776
2,025,633
Total
6,194,991
5,117,423</t>
  </si>
  <si>
    <t>Schedule of stock based compensation expense</t>
  </si>
  <si>
    <t>June 30,
December 31,
2018
2017
2017 Employee Stock Purchase Plan
223,341
223,341
Shares reserved for outstanding inducement stock option award
150,000
—
2009 Plan
2,780,874
2,868,449
2017 Plan
3,040,776
2,025,633
Total
6,194,991
5,117,423
Stock-based Compensation Expenses —Stock‑based compensation expense was classified in the statements of operations as follows (in thousands):
Three Months Ended
Six Months Ended
June 30,
June 30,
2018
2017
2018
2017
Research and development
$
741
$
205
$
1,380
$
392
General and administrative
1,550
362
2,772
697
Total
$
2,291
$
567
$
4,152
$
1,089</t>
  </si>
  <si>
    <t>NATURE OF BUSINESS AND BASIS OF PRESENTATION (Details) $ / shares in Units, $ in Thousands</t>
  </si>
  <si>
    <t>Jul. 25, 2017USD ($)$ / sharesshares</t>
  </si>
  <si>
    <t>Jun. 30, 2018USD ($)product$ / shares</t>
  </si>
  <si>
    <t>Dec. 31, 2017USD ($)$ / shares</t>
  </si>
  <si>
    <t>Initial Public Offering</t>
  </si>
  <si>
    <t>Number of product candidates | product</t>
  </si>
  <si>
    <t>Common stock, par value | $ / shares</t>
  </si>
  <si>
    <t>Common stock shares issued | shares</t>
  </si>
  <si>
    <t>Accumulated deficit | $</t>
  </si>
  <si>
    <t>IPO</t>
  </si>
  <si>
    <t>Issuance of common stock upon IPO, net of underwriters discount and offering costs (in shares) | shares</t>
  </si>
  <si>
    <t>Share price (in dollars per share) | $ / shares</t>
  </si>
  <si>
    <t>Net proceeds | $</t>
  </si>
  <si>
    <t>Underwriter's option</t>
  </si>
  <si>
    <t>Underwriting discounts and commissions | $</t>
  </si>
  <si>
    <t>Offering costs | $</t>
  </si>
  <si>
    <t>Common stock.</t>
  </si>
  <si>
    <t>Shares warrants may purchase | shares</t>
  </si>
  <si>
    <t>Common stock. | IPO</t>
  </si>
  <si>
    <t>SUMMARY OF SIGNIFICANT ACCOUNTING POLICIES (Details) - USD ($) $ in Thousands</t>
  </si>
  <si>
    <t>Sep. 30, 2013</t>
  </si>
  <si>
    <t>Lease term</t>
  </si>
  <si>
    <t>3 years</t>
  </si>
  <si>
    <t>Impacts to Previously Reported Results</t>
  </si>
  <si>
    <t>Other current and long-term liabilities</t>
  </si>
  <si>
    <t>As Previously Reported</t>
  </si>
  <si>
    <t>Adjustment</t>
  </si>
  <si>
    <t>Minimum</t>
  </si>
  <si>
    <t>1 year</t>
  </si>
  <si>
    <t>ACCRUED EXPENSES (Details) - USD ($) $ in Thousands</t>
  </si>
  <si>
    <t>Development costs</t>
  </si>
  <si>
    <t>Compensation and benefits</t>
  </si>
  <si>
    <t>Professional fees</t>
  </si>
  <si>
    <t>General and administrative consulting</t>
  </si>
  <si>
    <t>Other</t>
  </si>
  <si>
    <t>LEASES (Details) - USD ($)</t>
  </si>
  <si>
    <t>Mar. 15, 2018</t>
  </si>
  <si>
    <t>Feb. 28, 2018</t>
  </si>
  <si>
    <t>Mar. 31, 2018</t>
  </si>
  <si>
    <t>Lessee, Lease, Description [Line Items]</t>
  </si>
  <si>
    <t>Lease cost</t>
  </si>
  <si>
    <t>Operating lease cost</t>
  </si>
  <si>
    <t>Short-term lease cost</t>
  </si>
  <si>
    <t>Total lease cost</t>
  </si>
  <si>
    <t>Operating cash flows from operating leases</t>
  </si>
  <si>
    <t>Remaining lease term</t>
  </si>
  <si>
    <t>7 months 2 days</t>
  </si>
  <si>
    <t>1 year 29 days</t>
  </si>
  <si>
    <t>Discount rate (as a percent)</t>
  </si>
  <si>
    <t>6.50%</t>
  </si>
  <si>
    <t>Watertown Lease</t>
  </si>
  <si>
    <t>8 years</t>
  </si>
  <si>
    <t>Existence of option to extend</t>
  </si>
  <si>
    <t>true</t>
  </si>
  <si>
    <t>Waverley Oaks Lease</t>
  </si>
  <si>
    <t>LEASES - Future Minimum Commitments Due (Details) $ in Thousands</t>
  </si>
  <si>
    <t>Future minimum commitments due</t>
  </si>
  <si>
    <t>2018 (remaining six months)</t>
  </si>
  <si>
    <t>Present value adjustment</t>
  </si>
  <si>
    <t>Total minimum lease payments</t>
  </si>
  <si>
    <t>Watertown Lease | Operating Lease Obligations</t>
  </si>
  <si>
    <t>Waverley Oaks Lease | Short-Term Lease Obligations</t>
  </si>
  <si>
    <t>DEBT (Details)</t>
  </si>
  <si>
    <t>Mar. 29, 2018USD ($)</t>
  </si>
  <si>
    <t>Sep. 28, 2017USD ($)</t>
  </si>
  <si>
    <t>Oct. 13, 2016USD ($)</t>
  </si>
  <si>
    <t>Dec. 31, 2017USD ($)</t>
  </si>
  <si>
    <t>Nov. 30, 2014USD ($)</t>
  </si>
  <si>
    <t>Debt instruments</t>
  </si>
  <si>
    <t>Term loan</t>
  </si>
  <si>
    <t>Shares Exercisable</t>
  </si>
  <si>
    <t>2016 Series C Warrants</t>
  </si>
  <si>
    <t>Fair value of warrants</t>
  </si>
  <si>
    <t>2014 Debt Facility</t>
  </si>
  <si>
    <t>Total loan commitment</t>
  </si>
  <si>
    <t>Additional borrowing capacity</t>
  </si>
  <si>
    <t>Interest rate (as a percent)</t>
  </si>
  <si>
    <t>8.00%</t>
  </si>
  <si>
    <t>7.50%</t>
  </si>
  <si>
    <t>Unpaid principal balance</t>
  </si>
  <si>
    <t>Unamortized discount</t>
  </si>
  <si>
    <t>Contractual coupon interest</t>
  </si>
  <si>
    <t>Percentage points</t>
  </si>
  <si>
    <t>2014 Debt Facility | Prime Rate</t>
  </si>
  <si>
    <t>Variable rate of interest</t>
  </si>
  <si>
    <t>3.00%</t>
  </si>
  <si>
    <t>Term Loan A</t>
  </si>
  <si>
    <t>Term Loan B</t>
  </si>
  <si>
    <t>DEBT - Future annual principal payments (Details) $ in Thousands</t>
  </si>
  <si>
    <t>Maturities of long-term debt</t>
  </si>
  <si>
    <t>Total</t>
  </si>
  <si>
    <t>WARRANTS (Details) - USD ($)</t>
  </si>
  <si>
    <t>12 Months Ended</t>
  </si>
  <si>
    <t>Preferred stock warrants</t>
  </si>
  <si>
    <t>Exercise Price</t>
  </si>
  <si>
    <t>FAIR VALUE OF FINANCIAL INSTRUMENTS - fair value measurement levels (Details) - USD ($) $ in Thousands</t>
  </si>
  <si>
    <t>Transfer from level 1 to level 2, Assets</t>
  </si>
  <si>
    <t>Transfer from level 2 to level 1, Assets</t>
  </si>
  <si>
    <t>Transfer from level 1 to level 2, Liabilities</t>
  </si>
  <si>
    <t>Transfer from level 2 to level 1, Liabilities</t>
  </si>
  <si>
    <t>Transfer into level 3, Assets</t>
  </si>
  <si>
    <t>Transfer into level 3, Liability</t>
  </si>
  <si>
    <t>Transfer out of level 3, Liability</t>
  </si>
  <si>
    <t>FAIR VALUE OF FINANCIAL INSTRUMENTS - Derivative liability (Details) - USD ($) $ in Thousands</t>
  </si>
  <si>
    <t>Reconciliation of Liabilities Measured at Fair Value on a Recurring Basis Using Significant Unobservable Inputs (Level 3)</t>
  </si>
  <si>
    <t>Balance at beginning of period</t>
  </si>
  <si>
    <t>Balance at end of period</t>
  </si>
  <si>
    <t>STOCK-BASED COMPENSATION (Details) - USD ($)</t>
  </si>
  <si>
    <t>1 Months Ended</t>
  </si>
  <si>
    <t>21 Months Ended</t>
  </si>
  <si>
    <t>Apr. 30, 2018</t>
  </si>
  <si>
    <t>Sep. 30, 2017</t>
  </si>
  <si>
    <t>Share-based compensation</t>
  </si>
  <si>
    <t>Options granted</t>
  </si>
  <si>
    <t>Weighted average grant date fair value of options granted</t>
  </si>
  <si>
    <t>Stock based compensation expense</t>
  </si>
  <si>
    <t>Cash proceeds from the exercise of stock options</t>
  </si>
  <si>
    <t>2009 plan</t>
  </si>
  <si>
    <t>Number of common stock issuable upon exercise of rights under equity compensation plans</t>
  </si>
  <si>
    <t>Number of shares outstanding</t>
  </si>
  <si>
    <t>Unrecognized compensation expense</t>
  </si>
  <si>
    <t>Weighted average expense recognition period</t>
  </si>
  <si>
    <t>3 years 1 month 13 days</t>
  </si>
  <si>
    <t>Weighted average period</t>
  </si>
  <si>
    <t>8 years 3 months 18 days</t>
  </si>
  <si>
    <t>8 years 4 months 24 days</t>
  </si>
  <si>
    <t>Employee and Non-Employee Stock Options | Consultant</t>
  </si>
  <si>
    <t>Employee and Non-Employee Stock Options | Non-employees</t>
  </si>
  <si>
    <t>Employee and Non-Employee Stock Options | 2009 plan</t>
  </si>
  <si>
    <t>Options Expiry Term</t>
  </si>
  <si>
    <t>10 years</t>
  </si>
  <si>
    <t>Vesting Period</t>
  </si>
  <si>
    <t>4 years</t>
  </si>
  <si>
    <t>Performance Stock Options</t>
  </si>
  <si>
    <t>Non-statutory Stock Options | General Counsel, Chief Compliance Officer and Corporate Secretary</t>
  </si>
  <si>
    <t>Common stock exercise price per share</t>
  </si>
  <si>
    <t>Anniversary of the share-based compensation arrangement</t>
  </si>
  <si>
    <t>Percentage of vesting of share-based compensation awards on the one year anniversary of the grant date</t>
  </si>
  <si>
    <t>25.00%</t>
  </si>
  <si>
    <t>Percentage of vesting of share-based compensation awards after the year anniversary of the grant date</t>
  </si>
  <si>
    <t>75.00%</t>
  </si>
  <si>
    <t>STOCK-BASED COMPENSATION - Stock Options (Details) - USD ($) $ / shares in Units, $ in Thousands</t>
  </si>
  <si>
    <t>Number of Shares</t>
  </si>
  <si>
    <t>Granted (in shares)</t>
  </si>
  <si>
    <t>Weighted Average Exercise Price</t>
  </si>
  <si>
    <t>Granted (in dollars per share)</t>
  </si>
  <si>
    <t>Outstanding at the beginning of the period (in shares)</t>
  </si>
  <si>
    <t>Exercised (in shares)</t>
  </si>
  <si>
    <t>Forfeited</t>
  </si>
  <si>
    <t>Outstanding at the end of the period (in shares)</t>
  </si>
  <si>
    <t>Options exercisable (in shares)</t>
  </si>
  <si>
    <t>Outstanding at the beginning of the period (in dollars per share)</t>
  </si>
  <si>
    <t>Exercised (in dollars per share)</t>
  </si>
  <si>
    <t>Outstanding at the end of the period (in dollars per share)</t>
  </si>
  <si>
    <t>Options exercisable (in dollars per shares)</t>
  </si>
  <si>
    <t>Weighted Average Remaining Contractual Term</t>
  </si>
  <si>
    <t>Options exercisable</t>
  </si>
  <si>
    <t>7 years 3 months 18 days</t>
  </si>
  <si>
    <t>Aggregate Intrinsic Value</t>
  </si>
  <si>
    <t>Outstanding at the beginning of the period (in dollars)</t>
  </si>
  <si>
    <t>Outstanding at the end of the period (in dollars)</t>
  </si>
  <si>
    <t>Options exercisable (in dollars)</t>
  </si>
  <si>
    <t>STOCK-BASED COMPENSATION - Fair Value Assumptions (Details)</t>
  </si>
  <si>
    <t>Share-based Compensation Arrangement by Share-based Payment Award, Fair Value Assumptions and Methodology</t>
  </si>
  <si>
    <t>Expected volatility (minimum)</t>
  </si>
  <si>
    <t>83.00%</t>
  </si>
  <si>
    <t>103.00%</t>
  </si>
  <si>
    <t>Expected volatility (maximum)</t>
  </si>
  <si>
    <t>85.00%</t>
  </si>
  <si>
    <t>122.00%</t>
  </si>
  <si>
    <t>Risk-free interest rate (minimum)</t>
  </si>
  <si>
    <t>2.63%</t>
  </si>
  <si>
    <t>1.81%</t>
  </si>
  <si>
    <t>Risk-free interest rate (maximum)</t>
  </si>
  <si>
    <t>2.96%</t>
  </si>
  <si>
    <t>2.29%</t>
  </si>
  <si>
    <t>Expected dividend yield</t>
  </si>
  <si>
    <t>0.00%</t>
  </si>
  <si>
    <t>Expected term (in years)</t>
  </si>
  <si>
    <t>5 years 3 months 7 days</t>
  </si>
  <si>
    <t>5 years 15 days</t>
  </si>
  <si>
    <t>Maximum</t>
  </si>
  <si>
    <t>6 years 1 month 17 days</t>
  </si>
  <si>
    <t>9 years 9 months 26 days</t>
  </si>
  <si>
    <t>STOCK-BASED COMPENSATION (Details) - $ / shares</t>
  </si>
  <si>
    <t>Jul. 25, 2017</t>
  </si>
  <si>
    <t>Common stock and preferred stock</t>
  </si>
  <si>
    <t>Closing price of the Common Stock (as percent)</t>
  </si>
  <si>
    <t>Employee basic pay holding period</t>
  </si>
  <si>
    <t>6 months</t>
  </si>
  <si>
    <t>Common stock shares reserved for future issuance</t>
  </si>
  <si>
    <t>Stock Options</t>
  </si>
  <si>
    <t>Shares warrants may purchase</t>
  </si>
  <si>
    <t>2017 Employee Stock Purchase Plan</t>
  </si>
  <si>
    <t>2017 Equity Incentive Plan</t>
  </si>
  <si>
    <t>2017 Equity Incentive Plan | Maximum</t>
  </si>
  <si>
    <t>2017 Equity Incentive Plan | Minimum</t>
  </si>
  <si>
    <t>Percentage of aggregate number of common shares reserved for future issuance (as a percent)</t>
  </si>
  <si>
    <t>4.00%</t>
  </si>
  <si>
    <t>STOCK-BASED COMPENSATION - Stock-based compensation expense (Details) - USD ($) $ in Thousands</t>
  </si>
  <si>
    <t>INCOME TAXES (Details) - USD ($)</t>
  </si>
  <si>
    <t>9 Months Ended</t>
  </si>
  <si>
    <t>Sep. 30, 2016</t>
  </si>
  <si>
    <t>Uncertain tax positions</t>
  </si>
  <si>
    <t>Interest or penalties recorded</t>
  </si>
  <si>
    <t>COMMITMENTS AND CONTINGENCIES - License Agreement (Details) - USD ($)</t>
  </si>
  <si>
    <t>Contingencies</t>
  </si>
  <si>
    <t>Research and development expenses</t>
  </si>
  <si>
    <t>The Johns Hopkins University (“JHU”)</t>
  </si>
  <si>
    <t>Minimum annual payment</t>
  </si>
  <si>
    <t>License fee, if the company achieves the first commercial sa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s &quot;#,##0_);_(&quot;Warrant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4592274</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9</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19</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1205</v>
      </c>
      <c r="C3" s="7" t="n">
        <v>114565</v>
      </c>
    </row>
    <row r="4" spans="1:3">
      <c r="A4" s="4" t="s">
        <v>30</v>
      </c>
      <c r="B4" s="5" t="n">
        <v>731</v>
      </c>
      <c r="C4" s="5" t="n">
        <v>648</v>
      </c>
    </row>
    <row r="5" spans="1:3">
      <c r="A5" s="4" t="s">
        <v>31</v>
      </c>
      <c r="B5" s="5" t="n">
        <v>91936</v>
      </c>
      <c r="C5" s="5" t="n">
        <v>115213</v>
      </c>
    </row>
    <row r="6" spans="1:3">
      <c r="A6" s="4" t="s">
        <v>32</v>
      </c>
      <c r="B6" s="5" t="n">
        <v>1250</v>
      </c>
      <c r="C6" s="5" t="n">
        <v>786</v>
      </c>
    </row>
    <row r="7" spans="1:3">
      <c r="A7" s="4" t="s">
        <v>33</v>
      </c>
      <c r="B7" s="5" t="n">
        <v>226</v>
      </c>
      <c r="C7" s="5" t="n">
        <v>413</v>
      </c>
    </row>
    <row r="8" spans="1:3">
      <c r="A8" s="4" t="s">
        <v>34</v>
      </c>
      <c r="B8" s="5" t="n">
        <v>2178</v>
      </c>
      <c r="C8" s="5" t="n">
        <v>134</v>
      </c>
    </row>
    <row r="9" spans="1:3">
      <c r="A9" s="4" t="s">
        <v>35</v>
      </c>
      <c r="B9" s="5" t="n">
        <v>95590</v>
      </c>
      <c r="C9" s="5" t="n">
        <v>116546</v>
      </c>
    </row>
    <row r="10" spans="1:3">
      <c r="A10" s="3" t="s">
        <v>36</v>
      </c>
    </row>
    <row r="11" spans="1:3">
      <c r="A11" s="4" t="s">
        <v>37</v>
      </c>
      <c r="B11" s="5" t="n">
        <v>2382</v>
      </c>
      <c r="C11" s="5" t="n">
        <v>1202</v>
      </c>
    </row>
    <row r="12" spans="1:3">
      <c r="A12" s="4" t="s">
        <v>38</v>
      </c>
      <c r="B12" s="5" t="n">
        <v>5146</v>
      </c>
      <c r="C12" s="5" t="n">
        <v>6606</v>
      </c>
    </row>
    <row r="13" spans="1:3">
      <c r="A13" s="4" t="s">
        <v>39</v>
      </c>
      <c r="B13" s="5" t="n">
        <v>202</v>
      </c>
      <c r="C13" s="5" t="n">
        <v>397</v>
      </c>
    </row>
    <row r="14" spans="1:3">
      <c r="A14" s="4" t="s">
        <v>40</v>
      </c>
      <c r="B14" s="5" t="n">
        <v>1667</v>
      </c>
      <c r="C14" s="5" t="n">
        <v>6667</v>
      </c>
    </row>
    <row r="15" spans="1:3">
      <c r="A15" s="4" t="s">
        <v>41</v>
      </c>
      <c r="B15" s="5" t="n">
        <v>9397</v>
      </c>
      <c r="C15" s="5" t="n">
        <v>14872</v>
      </c>
    </row>
    <row r="16" spans="1:3">
      <c r="A16" s="3" t="s">
        <v>42</v>
      </c>
    </row>
    <row r="17" spans="1:3">
      <c r="A17" s="4" t="s">
        <v>43</v>
      </c>
      <c r="B17" s="5" t="n">
        <v>18100</v>
      </c>
      <c r="C17" s="5" t="n">
        <v>11987</v>
      </c>
    </row>
    <row r="18" spans="1:3">
      <c r="A18" s="4" t="s">
        <v>44</v>
      </c>
      <c r="C18" s="5" t="n">
        <v>8</v>
      </c>
    </row>
    <row r="19" spans="1:3">
      <c r="A19" s="4" t="s">
        <v>45</v>
      </c>
      <c r="B19" s="5" t="n">
        <v>18100</v>
      </c>
      <c r="C19" s="5" t="n">
        <v>11995</v>
      </c>
    </row>
    <row r="20" spans="1:3">
      <c r="A20" s="4" t="s">
        <v>46</v>
      </c>
      <c r="B20" s="5" t="n">
        <v>27497</v>
      </c>
      <c r="C20" s="5" t="n">
        <v>26867</v>
      </c>
    </row>
    <row r="21" spans="1:3">
      <c r="A21" s="4" t="s">
        <v>47</v>
      </c>
      <c r="B21" s="4" t="s">
        <v>48</v>
      </c>
      <c r="C21" s="4" t="s">
        <v>48</v>
      </c>
    </row>
    <row r="22" spans="1:3">
      <c r="A22" s="3" t="s">
        <v>49</v>
      </c>
    </row>
    <row r="23" spans="1:3">
      <c r="A23" s="4" t="s">
        <v>50</v>
      </c>
      <c r="B23" s="4" t="s">
        <v>48</v>
      </c>
      <c r="C23" s="4" t="s">
        <v>48</v>
      </c>
    </row>
    <row r="24" spans="1:3">
      <c r="A24" s="4" t="s">
        <v>51</v>
      </c>
      <c r="B24" s="5" t="n">
        <v>25</v>
      </c>
      <c r="C24" s="5" t="n">
        <v>25</v>
      </c>
    </row>
    <row r="25" spans="1:3">
      <c r="A25" s="4" t="s">
        <v>52</v>
      </c>
      <c r="B25" s="5" t="n">
        <v>228355</v>
      </c>
      <c r="C25" s="5" t="n">
        <v>224025</v>
      </c>
    </row>
    <row r="26" spans="1:3">
      <c r="A26" s="4" t="s">
        <v>53</v>
      </c>
      <c r="B26" s="5" t="n">
        <v>-160287</v>
      </c>
      <c r="C26" s="5" t="n">
        <v>-134371</v>
      </c>
    </row>
    <row r="27" spans="1:3">
      <c r="A27" s="4" t="s">
        <v>54</v>
      </c>
      <c r="B27" s="5" t="n">
        <v>68093</v>
      </c>
      <c r="C27" s="5" t="n">
        <v>89679</v>
      </c>
    </row>
    <row r="28" spans="1:3">
      <c r="A28" s="4" t="s">
        <v>55</v>
      </c>
      <c r="B28" s="7" t="n">
        <v>95590</v>
      </c>
      <c r="C28" s="7" t="n">
        <v>116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31"/>
  </cols>
  <sheetData>
    <row r="1" spans="1:4">
      <c r="A1" s="1" t="s">
        <v>176</v>
      </c>
      <c r="B1" s="2" t="s">
        <v>177</v>
      </c>
      <c r="C1" s="2" t="s">
        <v>178</v>
      </c>
      <c r="D1" s="2" t="s">
        <v>179</v>
      </c>
    </row>
    <row r="2" spans="1:4">
      <c r="A2" s="3" t="s">
        <v>180</v>
      </c>
    </row>
    <row r="3" spans="1:4">
      <c r="A3" s="4" t="s">
        <v>181</v>
      </c>
      <c r="C3" s="5" t="n">
        <v>2</v>
      </c>
    </row>
    <row r="4" spans="1:4">
      <c r="A4" s="4" t="s">
        <v>182</v>
      </c>
      <c r="C4" s="8" t="n">
        <v>0.001</v>
      </c>
      <c r="D4" s="8" t="n">
        <v>0.001</v>
      </c>
    </row>
    <row r="5" spans="1:4">
      <c r="A5" s="4" t="s">
        <v>183</v>
      </c>
      <c r="B5" s="5" t="n">
        <v>16101970</v>
      </c>
    </row>
    <row r="6" spans="1:4">
      <c r="A6" s="4" t="s">
        <v>184</v>
      </c>
      <c r="C6" s="7" t="n">
        <v>-160287</v>
      </c>
      <c r="D6" s="7" t="n">
        <v>-134371</v>
      </c>
    </row>
    <row r="7" spans="1:4">
      <c r="A7" s="4" t="s">
        <v>185</v>
      </c>
    </row>
    <row r="8" spans="1:4">
      <c r="A8" s="3" t="s">
        <v>180</v>
      </c>
    </row>
    <row r="9" spans="1:4">
      <c r="A9" s="4" t="s">
        <v>186</v>
      </c>
      <c r="B9" s="5" t="n">
        <v>6900000</v>
      </c>
    </row>
    <row r="10" spans="1:4">
      <c r="A10" s="4" t="s">
        <v>187</v>
      </c>
      <c r="B10" s="7" t="n">
        <v>15</v>
      </c>
    </row>
    <row r="11" spans="1:4">
      <c r="A11" s="4" t="s">
        <v>188</v>
      </c>
      <c r="B11" s="7" t="n">
        <v>94000</v>
      </c>
    </row>
    <row r="12" spans="1:4">
      <c r="A12" s="4" t="s">
        <v>189</v>
      </c>
    </row>
    <row r="13" spans="1:4">
      <c r="A13" s="3" t="s">
        <v>180</v>
      </c>
    </row>
    <row r="14" spans="1:4">
      <c r="A14" s="4" t="s">
        <v>186</v>
      </c>
      <c r="B14" s="5" t="n">
        <v>900000</v>
      </c>
    </row>
    <row r="15" spans="1:4">
      <c r="A15" s="4" t="s">
        <v>190</v>
      </c>
      <c r="B15" s="7" t="n">
        <v>7300</v>
      </c>
    </row>
    <row r="16" spans="1:4">
      <c r="A16" s="4" t="s">
        <v>191</v>
      </c>
      <c r="B16" s="7" t="n">
        <v>2200</v>
      </c>
    </row>
    <row r="17" spans="1:4">
      <c r="A17" s="4" t="s">
        <v>192</v>
      </c>
    </row>
    <row r="18" spans="1:4">
      <c r="A18" s="3" t="s">
        <v>180</v>
      </c>
    </row>
    <row r="19" spans="1:4">
      <c r="A19" s="4" t="s">
        <v>193</v>
      </c>
      <c r="B19" s="5" t="n">
        <v>202020</v>
      </c>
    </row>
    <row r="20" spans="1:4">
      <c r="A20" s="4" t="s">
        <v>194</v>
      </c>
    </row>
    <row r="21" spans="1:4">
      <c r="A21" s="3" t="s">
        <v>180</v>
      </c>
    </row>
    <row r="22" spans="1:4">
      <c r="A22" s="4" t="s">
        <v>182</v>
      </c>
      <c r="B22" s="8"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95</v>
      </c>
      <c r="B1" s="2" t="s">
        <v>196</v>
      </c>
      <c r="C1" s="2" t="s">
        <v>2</v>
      </c>
      <c r="D1" s="2" t="s">
        <v>68</v>
      </c>
      <c r="E1" s="2" t="s">
        <v>27</v>
      </c>
    </row>
    <row r="2" spans="1:5">
      <c r="A2" s="4" t="s">
        <v>197</v>
      </c>
      <c r="B2" s="4" t="s">
        <v>198</v>
      </c>
    </row>
    <row r="3" spans="1:5">
      <c r="A3" s="3" t="s">
        <v>199</v>
      </c>
    </row>
    <row r="4" spans="1:5">
      <c r="A4" s="4" t="s">
        <v>33</v>
      </c>
      <c r="C4" s="7" t="n">
        <v>226</v>
      </c>
      <c r="E4" s="7" t="n">
        <v>413</v>
      </c>
    </row>
    <row r="5" spans="1:5">
      <c r="A5" s="4" t="s">
        <v>38</v>
      </c>
      <c r="C5" s="5" t="n">
        <v>5146</v>
      </c>
      <c r="E5" s="5" t="n">
        <v>6606</v>
      </c>
    </row>
    <row r="6" spans="1:5">
      <c r="A6" s="4" t="s">
        <v>200</v>
      </c>
      <c r="E6" s="5" t="n">
        <v>8</v>
      </c>
    </row>
    <row r="7" spans="1:5">
      <c r="A7" s="4" t="s">
        <v>39</v>
      </c>
      <c r="C7" s="5" t="n">
        <v>202</v>
      </c>
      <c r="E7" s="5" t="n">
        <v>397</v>
      </c>
    </row>
    <row r="8" spans="1:5">
      <c r="A8" s="4" t="s">
        <v>88</v>
      </c>
      <c r="C8" s="5" t="n">
        <v>187</v>
      </c>
      <c r="D8" s="7" t="n">
        <v>175</v>
      </c>
    </row>
    <row r="9" spans="1:5">
      <c r="A9" s="4" t="s">
        <v>39</v>
      </c>
      <c r="C9" s="7" t="n">
        <v>-195</v>
      </c>
      <c r="D9" s="5" t="n">
        <v>-175</v>
      </c>
    </row>
    <row r="10" spans="1:5">
      <c r="A10" s="4" t="s">
        <v>201</v>
      </c>
    </row>
    <row r="11" spans="1:5">
      <c r="A11" s="3" t="s">
        <v>199</v>
      </c>
    </row>
    <row r="12" spans="1:5">
      <c r="A12" s="4" t="s">
        <v>38</v>
      </c>
      <c r="E12" s="5" t="n">
        <v>6589</v>
      </c>
    </row>
    <row r="13" spans="1:5">
      <c r="A13" s="4" t="s">
        <v>200</v>
      </c>
      <c r="E13" s="5" t="n">
        <v>9</v>
      </c>
    </row>
    <row r="14" spans="1:5">
      <c r="A14" s="4" t="s">
        <v>202</v>
      </c>
    </row>
    <row r="15" spans="1:5">
      <c r="A15" s="3" t="s">
        <v>199</v>
      </c>
    </row>
    <row r="16" spans="1:5">
      <c r="A16" s="4" t="s">
        <v>33</v>
      </c>
      <c r="E16" s="5" t="n">
        <v>413</v>
      </c>
    </row>
    <row r="17" spans="1:5">
      <c r="A17" s="4" t="s">
        <v>38</v>
      </c>
      <c r="E17" s="5" t="n">
        <v>17</v>
      </c>
    </row>
    <row r="18" spans="1:5">
      <c r="A18" s="4" t="s">
        <v>200</v>
      </c>
      <c r="E18" s="5" t="n">
        <v>-1</v>
      </c>
    </row>
    <row r="19" spans="1:5">
      <c r="A19" s="4" t="s">
        <v>39</v>
      </c>
      <c r="E19" s="7" t="n">
        <v>397</v>
      </c>
    </row>
    <row r="20" spans="1:5">
      <c r="A20" s="4" t="s">
        <v>88</v>
      </c>
      <c r="D20" s="5" t="n">
        <v>175</v>
      </c>
    </row>
    <row r="21" spans="1:5">
      <c r="A21" s="4" t="s">
        <v>39</v>
      </c>
      <c r="D21" s="7" t="n">
        <v>-175</v>
      </c>
    </row>
    <row r="22" spans="1:5">
      <c r="A22" s="4" t="s">
        <v>203</v>
      </c>
    </row>
    <row r="23" spans="1:5">
      <c r="A23" s="4" t="s">
        <v>197</v>
      </c>
      <c r="C23" s="4" t="s">
        <v>2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5</v>
      </c>
      <c r="B1" s="2" t="s">
        <v>2</v>
      </c>
      <c r="C1" s="2" t="s">
        <v>27</v>
      </c>
    </row>
    <row r="2" spans="1:3">
      <c r="A2" s="3" t="s">
        <v>121</v>
      </c>
    </row>
    <row r="3" spans="1:3">
      <c r="A3" s="4" t="s">
        <v>206</v>
      </c>
      <c r="B3" s="7" t="n">
        <v>2157</v>
      </c>
      <c r="C3" s="7" t="n">
        <v>3054</v>
      </c>
    </row>
    <row r="4" spans="1:3">
      <c r="A4" s="4" t="s">
        <v>207</v>
      </c>
      <c r="B4" s="5" t="n">
        <v>2061</v>
      </c>
      <c r="C4" s="5" t="n">
        <v>2402</v>
      </c>
    </row>
    <row r="5" spans="1:3">
      <c r="A5" s="4" t="s">
        <v>208</v>
      </c>
      <c r="B5" s="5" t="n">
        <v>623</v>
      </c>
      <c r="C5" s="5" t="n">
        <v>666</v>
      </c>
    </row>
    <row r="6" spans="1:3">
      <c r="A6" s="4" t="s">
        <v>209</v>
      </c>
      <c r="B6" s="5" t="n">
        <v>145</v>
      </c>
      <c r="C6" s="5" t="n">
        <v>229</v>
      </c>
    </row>
    <row r="7" spans="1:3">
      <c r="A7" s="4" t="s">
        <v>210</v>
      </c>
      <c r="B7" s="5" t="n">
        <v>160</v>
      </c>
      <c r="C7" s="5" t="n">
        <v>255</v>
      </c>
    </row>
    <row r="8" spans="1:3">
      <c r="A8" s="4" t="s">
        <v>38</v>
      </c>
      <c r="B8" s="7" t="n">
        <v>5146</v>
      </c>
      <c r="C8" s="7" t="n">
        <v>66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6"/>
    <col customWidth="1" max="8" min="8" width="14"/>
    <col customWidth="1" max="9" min="9" width="15"/>
    <col customWidth="1" max="10" min="10" width="14"/>
  </cols>
  <sheetData>
    <row r="1" spans="1:10">
      <c r="A1" s="1" t="s">
        <v>211</v>
      </c>
      <c r="B1" s="2" t="s">
        <v>212</v>
      </c>
      <c r="C1" s="2" t="s">
        <v>213</v>
      </c>
      <c r="D1" s="2" t="s">
        <v>196</v>
      </c>
      <c r="E1" s="2" t="s">
        <v>2</v>
      </c>
      <c r="F1" s="2" t="s">
        <v>68</v>
      </c>
      <c r="G1" s="2" t="s">
        <v>2</v>
      </c>
      <c r="H1" s="2" t="s">
        <v>68</v>
      </c>
      <c r="I1" s="2" t="s">
        <v>27</v>
      </c>
      <c r="J1" s="2" t="s">
        <v>214</v>
      </c>
    </row>
    <row r="2" spans="1:10">
      <c r="A2" s="3" t="s">
        <v>215</v>
      </c>
    </row>
    <row r="3" spans="1:10">
      <c r="A3" s="4" t="s">
        <v>197</v>
      </c>
      <c r="D3" s="4" t="s">
        <v>198</v>
      </c>
    </row>
    <row r="4" spans="1:10">
      <c r="A4" s="4" t="s">
        <v>34</v>
      </c>
      <c r="E4" s="7" t="n">
        <v>2178000</v>
      </c>
      <c r="G4" s="7" t="n">
        <v>2178000</v>
      </c>
      <c r="I4" s="7" t="n">
        <v>134000</v>
      </c>
    </row>
    <row r="5" spans="1:10">
      <c r="A5" s="3" t="s">
        <v>216</v>
      </c>
    </row>
    <row r="6" spans="1:10">
      <c r="A6" s="4" t="s">
        <v>217</v>
      </c>
      <c r="E6" s="5" t="n">
        <v>99000</v>
      </c>
      <c r="F6" s="7" t="n">
        <v>99000</v>
      </c>
      <c r="G6" s="5" t="n">
        <v>198000</v>
      </c>
      <c r="H6" s="7" t="n">
        <v>196000</v>
      </c>
    </row>
    <row r="7" spans="1:10">
      <c r="A7" s="4" t="s">
        <v>218</v>
      </c>
      <c r="E7" s="5" t="n">
        <v>53000</v>
      </c>
      <c r="G7" s="5" t="n">
        <v>62000</v>
      </c>
    </row>
    <row r="8" spans="1:10">
      <c r="A8" s="4" t="s">
        <v>219</v>
      </c>
      <c r="E8" s="5" t="n">
        <v>152000</v>
      </c>
      <c r="F8" s="5" t="n">
        <v>99000</v>
      </c>
      <c r="G8" s="5" t="n">
        <v>260000</v>
      </c>
      <c r="H8" s="5" t="n">
        <v>196000</v>
      </c>
    </row>
    <row r="9" spans="1:10">
      <c r="A9" s="4" t="s">
        <v>220</v>
      </c>
      <c r="E9" s="5" t="n">
        <v>103000</v>
      </c>
      <c r="F9" s="7" t="n">
        <v>100000</v>
      </c>
      <c r="G9" s="7" t="n">
        <v>205000</v>
      </c>
      <c r="H9" s="7" t="n">
        <v>197000</v>
      </c>
    </row>
    <row r="10" spans="1:10">
      <c r="A10" s="4" t="s">
        <v>221</v>
      </c>
      <c r="G10" s="4" t="s">
        <v>222</v>
      </c>
      <c r="I10" s="4" t="s">
        <v>223</v>
      </c>
    </row>
    <row r="11" spans="1:10">
      <c r="A11" s="4" t="s">
        <v>224</v>
      </c>
      <c r="I11" s="4" t="s">
        <v>225</v>
      </c>
      <c r="J11" s="4" t="s">
        <v>225</v>
      </c>
    </row>
    <row r="12" spans="1:10">
      <c r="A12" s="4" t="s">
        <v>226</v>
      </c>
    </row>
    <row r="13" spans="1:10">
      <c r="A13" s="3" t="s">
        <v>215</v>
      </c>
    </row>
    <row r="14" spans="1:10">
      <c r="A14" s="4" t="s">
        <v>197</v>
      </c>
      <c r="C14" s="4" t="s">
        <v>227</v>
      </c>
    </row>
    <row r="15" spans="1:10">
      <c r="A15" s="4" t="s">
        <v>34</v>
      </c>
      <c r="D15" s="7" t="n">
        <v>84000</v>
      </c>
      <c r="E15" s="7" t="n">
        <v>2000000</v>
      </c>
      <c r="G15" s="7" t="n">
        <v>2000000</v>
      </c>
    </row>
    <row r="16" spans="1:10">
      <c r="A16" s="4" t="s">
        <v>228</v>
      </c>
      <c r="C16" s="4" t="s">
        <v>229</v>
      </c>
    </row>
    <row r="17" spans="1:10">
      <c r="A17" s="4" t="s">
        <v>230</v>
      </c>
    </row>
    <row r="18" spans="1:10">
      <c r="A18" s="3" t="s">
        <v>215</v>
      </c>
    </row>
    <row r="19" spans="1:10">
      <c r="A19" s="4" t="s">
        <v>197</v>
      </c>
      <c r="B19" s="4" t="s">
        <v>2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7</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20000000</v>
      </c>
      <c r="C8" s="5" t="n">
        <v>120000000</v>
      </c>
    </row>
    <row r="9" spans="1:3">
      <c r="A9" s="4" t="s">
        <v>64</v>
      </c>
      <c r="B9" s="5" t="n">
        <v>24592274</v>
      </c>
      <c r="C9" s="5" t="n">
        <v>24538309</v>
      </c>
    </row>
    <row r="10" spans="1:3">
      <c r="A10" s="4" t="s">
        <v>65</v>
      </c>
      <c r="B10" s="5" t="n">
        <v>24592274</v>
      </c>
      <c r="C10" s="5" t="n">
        <v>2453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231</v>
      </c>
      <c r="B1" s="2" t="s">
        <v>83</v>
      </c>
    </row>
    <row r="2" spans="1:2">
      <c r="A2" s="3" t="s">
        <v>232</v>
      </c>
    </row>
    <row r="3" spans="1:2">
      <c r="A3" s="4" t="s">
        <v>233</v>
      </c>
      <c r="B3" s="7" t="n">
        <v>272</v>
      </c>
    </row>
    <row r="4" spans="1:2">
      <c r="A4" s="5" t="n">
        <v>2019</v>
      </c>
      <c r="B4" s="5" t="n">
        <v>68</v>
      </c>
    </row>
    <row r="5" spans="1:2">
      <c r="A5" s="4" t="s">
        <v>234</v>
      </c>
      <c r="B5" s="5" t="n">
        <v>-3</v>
      </c>
    </row>
    <row r="6" spans="1:2">
      <c r="A6" s="4" t="s">
        <v>235</v>
      </c>
      <c r="B6" s="5" t="n">
        <v>337</v>
      </c>
    </row>
    <row r="7" spans="1:2">
      <c r="A7" s="4" t="s">
        <v>236</v>
      </c>
    </row>
    <row r="8" spans="1:2">
      <c r="A8" s="3" t="s">
        <v>232</v>
      </c>
    </row>
    <row r="9" spans="1:2">
      <c r="A9" s="4" t="s">
        <v>233</v>
      </c>
      <c r="B9" s="5" t="n">
        <v>171</v>
      </c>
    </row>
    <row r="10" spans="1:2">
      <c r="A10" s="5" t="n">
        <v>2019</v>
      </c>
      <c r="B10" s="5" t="n">
        <v>34</v>
      </c>
    </row>
    <row r="11" spans="1:2">
      <c r="A11" s="4" t="s">
        <v>234</v>
      </c>
      <c r="B11" s="5" t="n">
        <v>-3</v>
      </c>
    </row>
    <row r="12" spans="1:2">
      <c r="A12" s="4" t="s">
        <v>235</v>
      </c>
      <c r="B12" s="5" t="n">
        <v>202</v>
      </c>
    </row>
    <row r="13" spans="1:2">
      <c r="A13" s="4" t="s">
        <v>237</v>
      </c>
    </row>
    <row r="14" spans="1:2">
      <c r="A14" s="3" t="s">
        <v>232</v>
      </c>
    </row>
    <row r="15" spans="1:2">
      <c r="A15" s="4" t="s">
        <v>233</v>
      </c>
      <c r="B15" s="5" t="n">
        <v>101</v>
      </c>
    </row>
    <row r="16" spans="1:2">
      <c r="A16" s="5" t="n">
        <v>2019</v>
      </c>
      <c r="B16" s="5" t="n">
        <v>34</v>
      </c>
    </row>
    <row r="17" spans="1:2">
      <c r="A17" s="4" t="s">
        <v>235</v>
      </c>
      <c r="B17" s="7" t="n">
        <v>1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3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38</v>
      </c>
      <c r="B1" s="2" t="s">
        <v>239</v>
      </c>
      <c r="C1" s="2" t="s">
        <v>240</v>
      </c>
      <c r="D1" s="2" t="s">
        <v>241</v>
      </c>
      <c r="E1" s="2" t="s">
        <v>83</v>
      </c>
      <c r="F1" s="2" t="s">
        <v>84</v>
      </c>
      <c r="G1" s="2" t="s">
        <v>83</v>
      </c>
      <c r="H1" s="2" t="s">
        <v>84</v>
      </c>
      <c r="I1" s="2" t="s">
        <v>242</v>
      </c>
      <c r="J1" s="2" t="s">
        <v>243</v>
      </c>
    </row>
    <row r="2" spans="1:10">
      <c r="A2" s="3" t="s">
        <v>244</v>
      </c>
    </row>
    <row r="3" spans="1:10">
      <c r="A3" s="4" t="s">
        <v>245</v>
      </c>
      <c r="G3" s="7" t="n">
        <v>2728000</v>
      </c>
    </row>
    <row r="4" spans="1:10">
      <c r="A4" s="4" t="s">
        <v>76</v>
      </c>
      <c r="E4" s="7" t="n">
        <v>414000</v>
      </c>
      <c r="F4" s="7" t="n">
        <v>208000</v>
      </c>
      <c r="G4" s="5" t="n">
        <v>781000</v>
      </c>
      <c r="H4" s="7" t="n">
        <v>406000</v>
      </c>
    </row>
    <row r="5" spans="1:10">
      <c r="A5" s="4" t="s">
        <v>246</v>
      </c>
      <c r="G5" s="7" t="n">
        <v>113328</v>
      </c>
      <c r="I5" s="7" t="n">
        <v>113328</v>
      </c>
    </row>
    <row r="6" spans="1:10">
      <c r="A6" s="4" t="s">
        <v>247</v>
      </c>
    </row>
    <row r="7" spans="1:10">
      <c r="A7" s="3" t="s">
        <v>244</v>
      </c>
    </row>
    <row r="8" spans="1:10">
      <c r="A8" s="4" t="s">
        <v>248</v>
      </c>
      <c r="D8" s="7" t="n">
        <v>365000</v>
      </c>
    </row>
    <row r="9" spans="1:10">
      <c r="A9" s="4" t="s">
        <v>249</v>
      </c>
    </row>
    <row r="10" spans="1:10">
      <c r="A10" s="3" t="s">
        <v>244</v>
      </c>
    </row>
    <row r="11" spans="1:10">
      <c r="A11" s="4" t="s">
        <v>250</v>
      </c>
      <c r="J11" s="7" t="n">
        <v>10000000</v>
      </c>
    </row>
    <row r="12" spans="1:10">
      <c r="A12" s="4" t="s">
        <v>251</v>
      </c>
      <c r="B12" s="7" t="n">
        <v>5000000</v>
      </c>
      <c r="D12" s="7" t="n">
        <v>10000000</v>
      </c>
    </row>
    <row r="13" spans="1:10">
      <c r="A13" s="4" t="s">
        <v>252</v>
      </c>
      <c r="E13" s="4" t="s">
        <v>253</v>
      </c>
      <c r="G13" s="4" t="s">
        <v>253</v>
      </c>
      <c r="I13" s="4" t="s">
        <v>254</v>
      </c>
    </row>
    <row r="14" spans="1:10">
      <c r="A14" s="4" t="s">
        <v>255</v>
      </c>
      <c r="E14" s="7" t="n">
        <v>20000000</v>
      </c>
      <c r="G14" s="7" t="n">
        <v>20000000</v>
      </c>
      <c r="I14" s="7" t="n">
        <v>18900000</v>
      </c>
    </row>
    <row r="15" spans="1:10">
      <c r="A15" s="4" t="s">
        <v>256</v>
      </c>
      <c r="E15" s="5" t="n">
        <v>233000</v>
      </c>
      <c r="G15" s="5" t="n">
        <v>233000</v>
      </c>
      <c r="I15" s="7" t="n">
        <v>235000</v>
      </c>
    </row>
    <row r="16" spans="1:10">
      <c r="A16" s="4" t="s">
        <v>76</v>
      </c>
      <c r="E16" s="5" t="n">
        <v>414000</v>
      </c>
      <c r="F16" s="5" t="n">
        <v>208000</v>
      </c>
      <c r="G16" s="5" t="n">
        <v>781000</v>
      </c>
      <c r="H16" s="5" t="n">
        <v>406000</v>
      </c>
    </row>
    <row r="17" spans="1:10">
      <c r="A17" s="4" t="s">
        <v>89</v>
      </c>
      <c r="E17" s="5" t="n">
        <v>21000</v>
      </c>
      <c r="F17" s="5" t="n">
        <v>28000</v>
      </c>
      <c r="G17" s="5" t="n">
        <v>51000</v>
      </c>
      <c r="H17" s="5" t="n">
        <v>56000</v>
      </c>
    </row>
    <row r="18" spans="1:10">
      <c r="A18" s="4" t="s">
        <v>257</v>
      </c>
      <c r="E18" s="7" t="n">
        <v>393000</v>
      </c>
      <c r="F18" s="7" t="n">
        <v>180000</v>
      </c>
      <c r="G18" s="7" t="n">
        <v>730000</v>
      </c>
      <c r="H18" s="7" t="n">
        <v>350000</v>
      </c>
    </row>
    <row r="19" spans="1:10">
      <c r="A19" s="4" t="s">
        <v>258</v>
      </c>
      <c r="G19" s="5" t="n">
        <v>5</v>
      </c>
    </row>
    <row r="20" spans="1:10">
      <c r="A20" s="4" t="s">
        <v>259</v>
      </c>
    </row>
    <row r="21" spans="1:10">
      <c r="A21" s="3" t="s">
        <v>244</v>
      </c>
    </row>
    <row r="22" spans="1:10">
      <c r="A22" s="4" t="s">
        <v>260</v>
      </c>
      <c r="D22" s="4" t="s">
        <v>261</v>
      </c>
    </row>
    <row r="23" spans="1:10">
      <c r="A23" s="4" t="s">
        <v>262</v>
      </c>
    </row>
    <row r="24" spans="1:10">
      <c r="A24" s="3" t="s">
        <v>244</v>
      </c>
    </row>
    <row r="25" spans="1:10">
      <c r="A25" s="4" t="s">
        <v>250</v>
      </c>
      <c r="B25" s="7" t="n">
        <v>20000000</v>
      </c>
      <c r="D25" s="7" t="n">
        <v>10000000</v>
      </c>
    </row>
    <row r="26" spans="1:10">
      <c r="A26" s="4" t="s">
        <v>263</v>
      </c>
    </row>
    <row r="27" spans="1:10">
      <c r="A27" s="3" t="s">
        <v>244</v>
      </c>
    </row>
    <row r="28" spans="1:10">
      <c r="A28" s="4" t="s">
        <v>245</v>
      </c>
      <c r="C28" s="7"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64</v>
      </c>
      <c r="B1" s="2" t="s">
        <v>83</v>
      </c>
    </row>
    <row r="2" spans="1:2">
      <c r="A2" s="3" t="s">
        <v>265</v>
      </c>
    </row>
    <row r="3" spans="1:2">
      <c r="A3" s="5" t="n">
        <v>2019</v>
      </c>
      <c r="B3" s="7" t="n">
        <v>5000</v>
      </c>
    </row>
    <row r="4" spans="1:2">
      <c r="A4" s="5" t="n">
        <v>2020</v>
      </c>
      <c r="B4" s="5" t="n">
        <v>6667</v>
      </c>
    </row>
    <row r="5" spans="1:2">
      <c r="A5" s="5" t="n">
        <v>2020</v>
      </c>
      <c r="B5" s="5" t="n">
        <v>6667</v>
      </c>
    </row>
    <row r="6" spans="1:2">
      <c r="A6" s="5" t="n">
        <v>2022</v>
      </c>
      <c r="B6" s="5" t="n">
        <v>1666</v>
      </c>
    </row>
    <row r="7" spans="1:2">
      <c r="A7" s="4" t="s">
        <v>266</v>
      </c>
      <c r="B7" s="7"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29"/>
    <col customWidth="1" max="2" min="2" width="15"/>
    <col customWidth="1" max="3" min="3" width="16"/>
  </cols>
  <sheetData>
    <row r="1" spans="1:3">
      <c r="A1" s="1" t="s">
        <v>267</v>
      </c>
      <c r="B1" s="2" t="s">
        <v>1</v>
      </c>
      <c r="C1" s="2" t="s">
        <v>268</v>
      </c>
    </row>
    <row r="2" spans="1:3">
      <c r="B2" s="2" t="s">
        <v>2</v>
      </c>
      <c r="C2" s="2" t="s">
        <v>27</v>
      </c>
    </row>
    <row r="3" spans="1:3">
      <c r="A3" s="3" t="s">
        <v>269</v>
      </c>
    </row>
    <row r="4" spans="1:3">
      <c r="A4" s="4" t="s">
        <v>246</v>
      </c>
      <c r="B4" s="7" t="n">
        <v>113328</v>
      </c>
      <c r="C4" s="7" t="n">
        <v>113328</v>
      </c>
    </row>
    <row r="5" spans="1:3">
      <c r="A5" s="10" t="n">
        <v>2013</v>
      </c>
    </row>
    <row r="6" spans="1:3">
      <c r="A6" s="3" t="s">
        <v>269</v>
      </c>
    </row>
    <row r="7" spans="1:3">
      <c r="A7" s="4" t="s">
        <v>270</v>
      </c>
      <c r="B7" s="9" t="n">
        <v>7.5</v>
      </c>
    </row>
    <row r="8" spans="1:3">
      <c r="A8" s="4" t="s">
        <v>246</v>
      </c>
      <c r="B8" s="7" t="n">
        <v>82816</v>
      </c>
      <c r="C8" s="5" t="n">
        <v>82816</v>
      </c>
    </row>
    <row r="9" spans="1:3">
      <c r="A9" s="10" t="n">
        <v>2015</v>
      </c>
    </row>
    <row r="10" spans="1:3">
      <c r="A10" s="3" t="s">
        <v>269</v>
      </c>
    </row>
    <row r="11" spans="1:3">
      <c r="A11" s="4" t="s">
        <v>270</v>
      </c>
      <c r="B11" s="9" t="n">
        <v>7.5</v>
      </c>
    </row>
    <row r="12" spans="1:3">
      <c r="A12" s="4" t="s">
        <v>246</v>
      </c>
      <c r="B12" s="7" t="n">
        <v>16000</v>
      </c>
      <c r="C12" s="5" t="n">
        <v>16000</v>
      </c>
    </row>
    <row r="13" spans="1:3">
      <c r="A13" s="10" t="n">
        <v>2016</v>
      </c>
    </row>
    <row r="14" spans="1:3">
      <c r="A14" s="3" t="s">
        <v>269</v>
      </c>
    </row>
    <row r="15" spans="1:3">
      <c r="A15" s="4" t="s">
        <v>270</v>
      </c>
      <c r="B15" s="9" t="n">
        <v>8.27</v>
      </c>
    </row>
    <row r="16" spans="1:3">
      <c r="A16" s="4" t="s">
        <v>246</v>
      </c>
      <c r="B16" s="7" t="n">
        <v>14512</v>
      </c>
      <c r="C16" s="7" t="n">
        <v>145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8</v>
      </c>
    </row>
    <row r="3" spans="1:3">
      <c r="A3" s="3" t="s">
        <v>129</v>
      </c>
    </row>
    <row r="4" spans="1:3">
      <c r="A4" s="4" t="s">
        <v>272</v>
      </c>
      <c r="B4" s="7" t="n">
        <v>0</v>
      </c>
      <c r="C4" s="7" t="n">
        <v>0</v>
      </c>
    </row>
    <row r="5" spans="1:3">
      <c r="A5" s="4" t="s">
        <v>273</v>
      </c>
      <c r="B5" s="5" t="n">
        <v>0</v>
      </c>
      <c r="C5" s="5" t="n">
        <v>0</v>
      </c>
    </row>
    <row r="6" spans="1:3">
      <c r="A6" s="4" t="s">
        <v>274</v>
      </c>
      <c r="B6" s="5" t="n">
        <v>0</v>
      </c>
      <c r="C6" s="5" t="n">
        <v>0</v>
      </c>
    </row>
    <row r="7" spans="1:3">
      <c r="A7" s="4" t="s">
        <v>275</v>
      </c>
      <c r="B7" s="5" t="n">
        <v>0</v>
      </c>
      <c r="C7" s="5" t="n">
        <v>0</v>
      </c>
    </row>
    <row r="8" spans="1:3">
      <c r="A8" s="4" t="s">
        <v>276</v>
      </c>
      <c r="B8" s="5" t="n">
        <v>0</v>
      </c>
      <c r="C8" s="5" t="n">
        <v>0</v>
      </c>
    </row>
    <row r="9" spans="1:3">
      <c r="A9" s="4" t="s">
        <v>277</v>
      </c>
      <c r="B9" s="5" t="n">
        <v>0</v>
      </c>
      <c r="C9" s="5" t="n">
        <v>0</v>
      </c>
    </row>
    <row r="10" spans="1:3">
      <c r="A10" s="4" t="s">
        <v>278</v>
      </c>
      <c r="B10" s="7" t="n">
        <v>0</v>
      </c>
      <c r="C1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67</v>
      </c>
      <c r="C1" s="2" t="s">
        <v>1</v>
      </c>
    </row>
    <row r="2" spans="1:3">
      <c r="B2" s="2" t="s">
        <v>68</v>
      </c>
      <c r="C2" s="2" t="s">
        <v>68</v>
      </c>
    </row>
    <row r="3" spans="1:3">
      <c r="A3" s="3" t="s">
        <v>280</v>
      </c>
    </row>
    <row r="4" spans="1:3">
      <c r="A4" s="4" t="s">
        <v>281</v>
      </c>
      <c r="B4" s="7" t="n">
        <v>1075</v>
      </c>
      <c r="C4" s="7" t="n">
        <v>1039</v>
      </c>
    </row>
    <row r="5" spans="1:3">
      <c r="A5" s="4" t="s">
        <v>77</v>
      </c>
      <c r="B5" s="5" t="n">
        <v>1185</v>
      </c>
      <c r="C5" s="5" t="n">
        <v>1221</v>
      </c>
    </row>
    <row r="6" spans="1:3">
      <c r="A6" s="4" t="s">
        <v>282</v>
      </c>
      <c r="B6" s="7" t="n">
        <v>2260</v>
      </c>
      <c r="C6" s="7" t="n">
        <v>2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25"/>
    <col customWidth="1" max="8" min="8" width="16"/>
  </cols>
  <sheetData>
    <row r="1" spans="1:8">
      <c r="A1" s="1" t="s">
        <v>283</v>
      </c>
      <c r="B1" s="2" t="s">
        <v>284</v>
      </c>
      <c r="C1" s="2" t="s">
        <v>67</v>
      </c>
      <c r="E1" s="2" t="s">
        <v>1</v>
      </c>
      <c r="G1" s="2" t="s">
        <v>268</v>
      </c>
      <c r="H1" s="2" t="s">
        <v>285</v>
      </c>
    </row>
    <row r="2" spans="1:8">
      <c r="B2" s="2" t="s">
        <v>286</v>
      </c>
      <c r="C2" s="2" t="s">
        <v>2</v>
      </c>
      <c r="D2" s="2" t="s">
        <v>68</v>
      </c>
      <c r="E2" s="2" t="s">
        <v>2</v>
      </c>
      <c r="F2" s="2" t="s">
        <v>68</v>
      </c>
      <c r="G2" s="2" t="s">
        <v>27</v>
      </c>
      <c r="H2" s="2" t="s">
        <v>287</v>
      </c>
    </row>
    <row r="3" spans="1:8">
      <c r="A3" s="3" t="s">
        <v>288</v>
      </c>
    </row>
    <row r="4" spans="1:8">
      <c r="A4" s="4" t="s">
        <v>289</v>
      </c>
      <c r="E4" s="5" t="n">
        <v>103013</v>
      </c>
    </row>
    <row r="5" spans="1:8">
      <c r="A5" s="4" t="s">
        <v>290</v>
      </c>
      <c r="C5" s="9" t="n">
        <v>11.46</v>
      </c>
      <c r="D5" s="9" t="n">
        <v>3.86</v>
      </c>
    </row>
    <row r="6" spans="1:8">
      <c r="A6" s="4" t="s">
        <v>291</v>
      </c>
      <c r="C6" s="7" t="n">
        <v>2291000</v>
      </c>
      <c r="D6" s="7" t="n">
        <v>567000</v>
      </c>
      <c r="E6" s="7" t="n">
        <v>4152000</v>
      </c>
      <c r="F6" s="7" t="n">
        <v>1089000</v>
      </c>
    </row>
    <row r="7" spans="1:8">
      <c r="A7" s="4" t="s">
        <v>292</v>
      </c>
      <c r="E7" s="7" t="n">
        <v>83000</v>
      </c>
    </row>
    <row r="8" spans="1:8">
      <c r="A8" s="4" t="s">
        <v>293</v>
      </c>
    </row>
    <row r="9" spans="1:8">
      <c r="A9" s="3" t="s">
        <v>288</v>
      </c>
    </row>
    <row r="10" spans="1:8">
      <c r="A10" s="4" t="s">
        <v>294</v>
      </c>
      <c r="C10" s="5" t="n">
        <v>2780874</v>
      </c>
      <c r="E10" s="5" t="n">
        <v>2780874</v>
      </c>
      <c r="G10" s="5" t="n">
        <v>2868449</v>
      </c>
    </row>
    <row r="11" spans="1:8">
      <c r="A11" s="4" t="s">
        <v>295</v>
      </c>
      <c r="C11" s="5" t="n">
        <v>4884118</v>
      </c>
      <c r="E11" s="5" t="n">
        <v>4884118</v>
      </c>
      <c r="G11" s="5" t="n">
        <v>3738928</v>
      </c>
    </row>
    <row r="12" spans="1:8">
      <c r="A12" s="4" t="s">
        <v>289</v>
      </c>
      <c r="E12" s="5" t="n">
        <v>1243390</v>
      </c>
    </row>
    <row r="13" spans="1:8">
      <c r="A13" s="4" t="s">
        <v>296</v>
      </c>
      <c r="C13" s="7" t="n">
        <v>23700000</v>
      </c>
      <c r="E13" s="7" t="n">
        <v>23700000</v>
      </c>
    </row>
    <row r="14" spans="1:8">
      <c r="A14" s="4" t="s">
        <v>297</v>
      </c>
      <c r="E14" s="4" t="s">
        <v>298</v>
      </c>
    </row>
    <row r="15" spans="1:8">
      <c r="A15" s="4" t="s">
        <v>299</v>
      </c>
      <c r="E15" s="4" t="s">
        <v>300</v>
      </c>
      <c r="G15" s="4" t="s">
        <v>301</v>
      </c>
    </row>
    <row r="16" spans="1:8">
      <c r="A16" s="4" t="s">
        <v>302</v>
      </c>
    </row>
    <row r="17" spans="1:8">
      <c r="A17" s="3" t="s">
        <v>288</v>
      </c>
    </row>
    <row r="18" spans="1:8">
      <c r="A18" s="4" t="s">
        <v>291</v>
      </c>
      <c r="E18" s="7" t="n">
        <v>11000</v>
      </c>
      <c r="F18" s="7" t="n">
        <v>37000</v>
      </c>
    </row>
    <row r="19" spans="1:8">
      <c r="A19" s="4" t="s">
        <v>303</v>
      </c>
    </row>
    <row r="20" spans="1:8">
      <c r="A20" s="3" t="s">
        <v>288</v>
      </c>
    </row>
    <row r="21" spans="1:8">
      <c r="A21" s="4" t="s">
        <v>289</v>
      </c>
      <c r="C21" s="5" t="n">
        <v>0</v>
      </c>
      <c r="D21" s="5" t="n">
        <v>4224</v>
      </c>
      <c r="E21" s="5" t="n">
        <v>0</v>
      </c>
      <c r="F21" s="5" t="n">
        <v>4224</v>
      </c>
    </row>
    <row r="22" spans="1:8">
      <c r="A22" s="4" t="s">
        <v>291</v>
      </c>
      <c r="C22" s="7" t="n">
        <v>0</v>
      </c>
      <c r="D22" s="7" t="n">
        <v>22000</v>
      </c>
    </row>
    <row r="23" spans="1:8">
      <c r="A23" s="4" t="s">
        <v>304</v>
      </c>
    </row>
    <row r="24" spans="1:8">
      <c r="A24" s="3" t="s">
        <v>288</v>
      </c>
    </row>
    <row r="25" spans="1:8">
      <c r="A25" s="4" t="s">
        <v>305</v>
      </c>
      <c r="H25" s="4" t="s">
        <v>306</v>
      </c>
    </row>
    <row r="26" spans="1:8">
      <c r="A26" s="4" t="s">
        <v>307</v>
      </c>
      <c r="E26" s="4" t="s">
        <v>308</v>
      </c>
    </row>
    <row r="27" spans="1:8">
      <c r="A27" s="4" t="s">
        <v>309</v>
      </c>
    </row>
    <row r="28" spans="1:8">
      <c r="A28" s="3" t="s">
        <v>288</v>
      </c>
    </row>
    <row r="29" spans="1:8">
      <c r="A29" s="4" t="s">
        <v>295</v>
      </c>
      <c r="C29" s="5" t="n">
        <v>0</v>
      </c>
      <c r="E29" s="5" t="n">
        <v>0</v>
      </c>
    </row>
    <row r="30" spans="1:8">
      <c r="A30" s="4" t="s">
        <v>310</v>
      </c>
    </row>
    <row r="31" spans="1:8">
      <c r="A31" s="3" t="s">
        <v>288</v>
      </c>
    </row>
    <row r="32" spans="1:8">
      <c r="A32" s="4" t="s">
        <v>294</v>
      </c>
      <c r="B32" s="5" t="n">
        <v>150000</v>
      </c>
    </row>
    <row r="33" spans="1:8">
      <c r="A33" s="4" t="s">
        <v>311</v>
      </c>
      <c r="B33" s="9" t="n">
        <v>16.62</v>
      </c>
    </row>
    <row r="34" spans="1:8">
      <c r="A34" s="4" t="s">
        <v>307</v>
      </c>
      <c r="B34" s="4" t="s">
        <v>308</v>
      </c>
    </row>
    <row r="35" spans="1:8">
      <c r="A35" s="4" t="s">
        <v>312</v>
      </c>
      <c r="B35" s="4" t="s">
        <v>204</v>
      </c>
    </row>
    <row r="36" spans="1:8">
      <c r="A36" s="4" t="s">
        <v>313</v>
      </c>
      <c r="B36" s="4" t="s">
        <v>314</v>
      </c>
    </row>
    <row r="37" spans="1:8">
      <c r="A37" s="4" t="s">
        <v>315</v>
      </c>
      <c r="B37" s="4" t="s">
        <v>31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17</v>
      </c>
      <c r="B1" s="2" t="s">
        <v>1</v>
      </c>
      <c r="D1" s="2" t="s">
        <v>268</v>
      </c>
    </row>
    <row r="2" spans="1:4">
      <c r="B2" s="2" t="s">
        <v>2</v>
      </c>
      <c r="C2" s="2" t="s">
        <v>68</v>
      </c>
      <c r="D2" s="2" t="s">
        <v>27</v>
      </c>
    </row>
    <row r="3" spans="1:4">
      <c r="A3" s="3" t="s">
        <v>318</v>
      </c>
    </row>
    <row r="4" spans="1:4">
      <c r="A4" s="4" t="s">
        <v>319</v>
      </c>
      <c r="B4" s="5" t="n">
        <v>103013</v>
      </c>
    </row>
    <row r="5" spans="1:4">
      <c r="A5" s="3" t="s">
        <v>320</v>
      </c>
    </row>
    <row r="6" spans="1:4">
      <c r="A6" s="4" t="s">
        <v>321</v>
      </c>
      <c r="B6" s="9" t="n">
        <v>10.12</v>
      </c>
      <c r="C6" s="9" t="n">
        <v>3.86</v>
      </c>
    </row>
    <row r="7" spans="1:4">
      <c r="A7" s="4" t="s">
        <v>293</v>
      </c>
    </row>
    <row r="8" spans="1:4">
      <c r="A8" s="3" t="s">
        <v>318</v>
      </c>
    </row>
    <row r="9" spans="1:4">
      <c r="A9" s="4" t="s">
        <v>322</v>
      </c>
      <c r="B9" s="5" t="n">
        <v>3738928</v>
      </c>
    </row>
    <row r="10" spans="1:4">
      <c r="A10" s="4" t="s">
        <v>319</v>
      </c>
      <c r="B10" s="5" t="n">
        <v>1243390</v>
      </c>
    </row>
    <row r="11" spans="1:4">
      <c r="A11" s="4" t="s">
        <v>323</v>
      </c>
      <c r="B11" s="5" t="n">
        <v>-53965</v>
      </c>
    </row>
    <row r="12" spans="1:4">
      <c r="A12" s="4" t="s">
        <v>324</v>
      </c>
      <c r="B12" s="5" t="n">
        <v>-44235</v>
      </c>
    </row>
    <row r="13" spans="1:4">
      <c r="A13" s="4" t="s">
        <v>325</v>
      </c>
      <c r="B13" s="5" t="n">
        <v>4884118</v>
      </c>
      <c r="D13" s="5" t="n">
        <v>3738928</v>
      </c>
    </row>
    <row r="14" spans="1:4">
      <c r="A14" s="4" t="s">
        <v>326</v>
      </c>
      <c r="B14" s="5" t="n">
        <v>2135011</v>
      </c>
    </row>
    <row r="15" spans="1:4">
      <c r="A15" s="3" t="s">
        <v>320</v>
      </c>
    </row>
    <row r="16" spans="1:4">
      <c r="A16" s="4" t="s">
        <v>327</v>
      </c>
      <c r="B16" s="9" t="n">
        <v>6.93</v>
      </c>
    </row>
    <row r="17" spans="1:4">
      <c r="A17" s="4" t="s">
        <v>321</v>
      </c>
      <c r="B17" s="11" t="n">
        <v>14.01</v>
      </c>
    </row>
    <row r="18" spans="1:4">
      <c r="A18" s="4" t="s">
        <v>328</v>
      </c>
      <c r="B18" s="11" t="n">
        <v>3.3</v>
      </c>
    </row>
    <row r="19" spans="1:4">
      <c r="A19" s="4" t="s">
        <v>324</v>
      </c>
      <c r="B19" s="11" t="n">
        <v>5.95</v>
      </c>
    </row>
    <row r="20" spans="1:4">
      <c r="A20" s="4" t="s">
        <v>329</v>
      </c>
      <c r="B20" s="11" t="n">
        <v>8.779999999999999</v>
      </c>
      <c r="D20" s="9" t="n">
        <v>6.93</v>
      </c>
    </row>
    <row r="21" spans="1:4">
      <c r="A21" s="4" t="s">
        <v>330</v>
      </c>
      <c r="B21" s="9" t="n">
        <v>4.37</v>
      </c>
    </row>
    <row r="22" spans="1:4">
      <c r="A22" s="3" t="s">
        <v>331</v>
      </c>
    </row>
    <row r="23" spans="1:4">
      <c r="A23" s="4" t="s">
        <v>299</v>
      </c>
      <c r="B23" s="4" t="s">
        <v>300</v>
      </c>
      <c r="D23" s="4" t="s">
        <v>301</v>
      </c>
    </row>
    <row r="24" spans="1:4">
      <c r="A24" s="4" t="s">
        <v>332</v>
      </c>
      <c r="B24" s="4" t="s">
        <v>333</v>
      </c>
    </row>
    <row r="25" spans="1:4">
      <c r="A25" s="3" t="s">
        <v>334</v>
      </c>
    </row>
    <row r="26" spans="1:4">
      <c r="A26" s="4" t="s">
        <v>335</v>
      </c>
      <c r="B26" s="7" t="n">
        <v>44578</v>
      </c>
    </row>
    <row r="27" spans="1:4">
      <c r="A27" s="4" t="s">
        <v>336</v>
      </c>
      <c r="B27" s="5" t="n">
        <v>29282</v>
      </c>
      <c r="D27" s="7" t="n">
        <v>44578</v>
      </c>
    </row>
    <row r="28" spans="1:4">
      <c r="A28" s="4" t="s">
        <v>337</v>
      </c>
      <c r="B28" s="7" t="n">
        <v>201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38</v>
      </c>
      <c r="B1" s="2" t="s">
        <v>1</v>
      </c>
    </row>
    <row r="2" spans="1:3">
      <c r="B2" s="2" t="s">
        <v>2</v>
      </c>
      <c r="C2" s="2" t="s">
        <v>68</v>
      </c>
    </row>
    <row r="3" spans="1:3">
      <c r="A3" s="3" t="s">
        <v>339</v>
      </c>
    </row>
    <row r="4" spans="1:3">
      <c r="A4" s="4" t="s">
        <v>340</v>
      </c>
      <c r="B4" s="4" t="s">
        <v>341</v>
      </c>
      <c r="C4" s="4" t="s">
        <v>342</v>
      </c>
    </row>
    <row r="5" spans="1:3">
      <c r="A5" s="4" t="s">
        <v>343</v>
      </c>
      <c r="B5" s="4" t="s">
        <v>344</v>
      </c>
      <c r="C5" s="4" t="s">
        <v>345</v>
      </c>
    </row>
    <row r="6" spans="1:3">
      <c r="A6" s="4" t="s">
        <v>346</v>
      </c>
      <c r="B6" s="4" t="s">
        <v>347</v>
      </c>
      <c r="C6" s="4" t="s">
        <v>348</v>
      </c>
    </row>
    <row r="7" spans="1:3">
      <c r="A7" s="4" t="s">
        <v>349</v>
      </c>
      <c r="B7" s="4" t="s">
        <v>350</v>
      </c>
      <c r="C7" s="4" t="s">
        <v>351</v>
      </c>
    </row>
    <row r="8" spans="1:3">
      <c r="A8" s="4" t="s">
        <v>352</v>
      </c>
      <c r="B8" s="4" t="s">
        <v>353</v>
      </c>
      <c r="C8" s="4" t="s">
        <v>353</v>
      </c>
    </row>
    <row r="9" spans="1:3">
      <c r="A9" s="4" t="s">
        <v>203</v>
      </c>
    </row>
    <row r="10" spans="1:3">
      <c r="A10" s="3" t="s">
        <v>339</v>
      </c>
    </row>
    <row r="11" spans="1:3">
      <c r="A11" s="4" t="s">
        <v>354</v>
      </c>
      <c r="B11" s="4" t="s">
        <v>355</v>
      </c>
      <c r="C11" s="4" t="s">
        <v>356</v>
      </c>
    </row>
    <row r="12" spans="1:3">
      <c r="A12" s="4" t="s">
        <v>357</v>
      </c>
    </row>
    <row r="13" spans="1:3">
      <c r="A13" s="3" t="s">
        <v>339</v>
      </c>
    </row>
    <row r="14" spans="1:3">
      <c r="A14" s="4" t="s">
        <v>354</v>
      </c>
      <c r="B14" s="4" t="s">
        <v>358</v>
      </c>
      <c r="C14" s="4" t="s">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0</v>
      </c>
      <c r="B1" s="2" t="s">
        <v>1</v>
      </c>
      <c r="C1" s="2" t="s">
        <v>268</v>
      </c>
    </row>
    <row r="2" spans="1:4">
      <c r="B2" s="2" t="s">
        <v>2</v>
      </c>
      <c r="C2" s="2" t="s">
        <v>27</v>
      </c>
      <c r="D2" s="2" t="s">
        <v>361</v>
      </c>
    </row>
    <row r="3" spans="1:4">
      <c r="A3" s="3" t="s">
        <v>362</v>
      </c>
    </row>
    <row r="4" spans="1:4">
      <c r="A4" s="4" t="s">
        <v>63</v>
      </c>
      <c r="B4" s="5" t="n">
        <v>120000000</v>
      </c>
      <c r="C4" s="5" t="n">
        <v>120000000</v>
      </c>
    </row>
    <row r="5" spans="1:4">
      <c r="A5" s="4" t="s">
        <v>62</v>
      </c>
      <c r="B5" s="8" t="n">
        <v>0.001</v>
      </c>
      <c r="C5" s="8" t="n">
        <v>0.001</v>
      </c>
    </row>
    <row r="6" spans="1:4">
      <c r="A6" s="4" t="s">
        <v>64</v>
      </c>
      <c r="B6" s="5" t="n">
        <v>24592274</v>
      </c>
      <c r="C6" s="5" t="n">
        <v>24538309</v>
      </c>
    </row>
    <row r="7" spans="1:4">
      <c r="A7" s="4" t="s">
        <v>65</v>
      </c>
      <c r="B7" s="5" t="n">
        <v>24592274</v>
      </c>
      <c r="C7" s="5" t="n">
        <v>24538309</v>
      </c>
    </row>
    <row r="8" spans="1:4">
      <c r="A8" s="4" t="s">
        <v>59</v>
      </c>
      <c r="B8" s="5" t="n">
        <v>5000000</v>
      </c>
      <c r="C8" s="5" t="n">
        <v>5000000</v>
      </c>
    </row>
    <row r="9" spans="1:4">
      <c r="A9" s="4" t="s">
        <v>60</v>
      </c>
      <c r="B9" s="5" t="n">
        <v>0</v>
      </c>
      <c r="C9" s="5" t="n">
        <v>0</v>
      </c>
    </row>
    <row r="10" spans="1:4">
      <c r="A10" s="4" t="s">
        <v>61</v>
      </c>
      <c r="B10" s="5" t="n">
        <v>0</v>
      </c>
      <c r="C10" s="5" t="n">
        <v>0</v>
      </c>
    </row>
    <row r="11" spans="1:4">
      <c r="A11" s="4" t="s">
        <v>363</v>
      </c>
      <c r="B11" s="4" t="s">
        <v>344</v>
      </c>
    </row>
    <row r="12" spans="1:4">
      <c r="A12" s="4" t="s">
        <v>364</v>
      </c>
      <c r="B12" s="4" t="s">
        <v>365</v>
      </c>
    </row>
    <row r="13" spans="1:4">
      <c r="A13" s="4" t="s">
        <v>366</v>
      </c>
      <c r="B13" s="5" t="n">
        <v>6194991</v>
      </c>
      <c r="C13" s="5" t="n">
        <v>5117423</v>
      </c>
    </row>
    <row r="14" spans="1:4">
      <c r="A14" s="4" t="s">
        <v>367</v>
      </c>
    </row>
    <row r="15" spans="1:4">
      <c r="A15" s="3" t="s">
        <v>362</v>
      </c>
    </row>
    <row r="16" spans="1:4">
      <c r="A16" s="4" t="s">
        <v>366</v>
      </c>
      <c r="B16" s="5" t="n">
        <v>150000</v>
      </c>
    </row>
    <row r="17" spans="1:4">
      <c r="A17" s="4" t="s">
        <v>192</v>
      </c>
    </row>
    <row r="18" spans="1:4">
      <c r="A18" s="3" t="s">
        <v>362</v>
      </c>
    </row>
    <row r="19" spans="1:4">
      <c r="A19" s="4" t="s">
        <v>368</v>
      </c>
      <c r="D19" s="5" t="n">
        <v>202020</v>
      </c>
    </row>
    <row r="20" spans="1:4">
      <c r="A20" s="4" t="s">
        <v>369</v>
      </c>
    </row>
    <row r="21" spans="1:4">
      <c r="A21" s="3" t="s">
        <v>362</v>
      </c>
    </row>
    <row r="22" spans="1:4">
      <c r="A22" s="4" t="s">
        <v>294</v>
      </c>
      <c r="B22" s="5" t="n">
        <v>223341</v>
      </c>
      <c r="C22" s="5" t="n">
        <v>223341</v>
      </c>
    </row>
    <row r="23" spans="1:4">
      <c r="A23" s="4" t="s">
        <v>293</v>
      </c>
    </row>
    <row r="24" spans="1:4">
      <c r="A24" s="3" t="s">
        <v>362</v>
      </c>
    </row>
    <row r="25" spans="1:4">
      <c r="A25" s="4" t="s">
        <v>294</v>
      </c>
      <c r="B25" s="5" t="n">
        <v>2780874</v>
      </c>
      <c r="C25" s="5" t="n">
        <v>2868449</v>
      </c>
    </row>
    <row r="26" spans="1:4">
      <c r="A26" s="4" t="s">
        <v>370</v>
      </c>
    </row>
    <row r="27" spans="1:4">
      <c r="A27" s="3" t="s">
        <v>362</v>
      </c>
    </row>
    <row r="28" spans="1:4">
      <c r="A28" s="4" t="s">
        <v>366</v>
      </c>
      <c r="B28" s="5" t="n">
        <v>937532</v>
      </c>
    </row>
    <row r="29" spans="1:4">
      <c r="A29" s="4" t="s">
        <v>294</v>
      </c>
      <c r="B29" s="5" t="n">
        <v>3040776</v>
      </c>
      <c r="C29" s="5" t="n">
        <v>2025633</v>
      </c>
    </row>
    <row r="30" spans="1:4">
      <c r="A30" s="4" t="s">
        <v>371</v>
      </c>
    </row>
    <row r="31" spans="1:4">
      <c r="A31" s="3" t="s">
        <v>362</v>
      </c>
    </row>
    <row r="32" spans="1:4">
      <c r="A32" s="4" t="s">
        <v>366</v>
      </c>
      <c r="B32" s="5" t="n">
        <v>2780874</v>
      </c>
    </row>
    <row r="33" spans="1:4">
      <c r="A33" s="4" t="s">
        <v>372</v>
      </c>
    </row>
    <row r="34" spans="1:4">
      <c r="A34" s="3" t="s">
        <v>362</v>
      </c>
    </row>
    <row r="35" spans="1:4">
      <c r="A35" s="4" t="s">
        <v>366</v>
      </c>
      <c r="C35" s="5" t="n">
        <v>3573766</v>
      </c>
    </row>
    <row r="36" spans="1:4">
      <c r="A36" s="4" t="s">
        <v>373</v>
      </c>
      <c r="C3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368</v>
      </c>
      <c r="C4" s="7" t="n">
        <v>8071</v>
      </c>
      <c r="D4" s="7" t="n">
        <v>13024</v>
      </c>
      <c r="E4" s="7" t="n">
        <v>16110</v>
      </c>
    </row>
    <row r="5" spans="1:5">
      <c r="A5" s="4" t="s">
        <v>71</v>
      </c>
      <c r="B5" s="5" t="n">
        <v>7151</v>
      </c>
      <c r="C5" s="5" t="n">
        <v>1559</v>
      </c>
      <c r="D5" s="5" t="n">
        <v>12633</v>
      </c>
      <c r="E5" s="5" t="n">
        <v>3091</v>
      </c>
    </row>
    <row r="6" spans="1:5">
      <c r="A6" s="4" t="s">
        <v>72</v>
      </c>
      <c r="B6" s="5" t="n">
        <v>14519</v>
      </c>
      <c r="C6" s="5" t="n">
        <v>9630</v>
      </c>
      <c r="D6" s="5" t="n">
        <v>25657</v>
      </c>
      <c r="E6" s="5" t="n">
        <v>19201</v>
      </c>
    </row>
    <row r="7" spans="1:5">
      <c r="A7" s="4" t="s">
        <v>73</v>
      </c>
      <c r="B7" s="5" t="n">
        <v>-14519</v>
      </c>
      <c r="C7" s="5" t="n">
        <v>-9630</v>
      </c>
      <c r="D7" s="5" t="n">
        <v>-25657</v>
      </c>
      <c r="E7" s="5" t="n">
        <v>-19201</v>
      </c>
    </row>
    <row r="8" spans="1:5">
      <c r="A8" s="3" t="s">
        <v>74</v>
      </c>
    </row>
    <row r="9" spans="1:5">
      <c r="A9" s="4" t="s">
        <v>75</v>
      </c>
      <c r="B9" s="5" t="n">
        <v>313</v>
      </c>
      <c r="C9" s="5" t="n">
        <v>37</v>
      </c>
      <c r="D9" s="5" t="n">
        <v>522</v>
      </c>
      <c r="E9" s="5" t="n">
        <v>83</v>
      </c>
    </row>
    <row r="10" spans="1:5">
      <c r="A10" s="4" t="s">
        <v>76</v>
      </c>
      <c r="B10" s="5" t="n">
        <v>-414</v>
      </c>
      <c r="C10" s="5" t="n">
        <v>-208</v>
      </c>
      <c r="D10" s="5" t="n">
        <v>-781</v>
      </c>
      <c r="E10" s="5" t="n">
        <v>-406</v>
      </c>
    </row>
    <row r="11" spans="1:5">
      <c r="A11" s="4" t="s">
        <v>77</v>
      </c>
      <c r="C11" s="5" t="n">
        <v>-1185</v>
      </c>
      <c r="E11" s="5" t="n">
        <v>-1221</v>
      </c>
    </row>
    <row r="12" spans="1:5">
      <c r="A12" s="4" t="s">
        <v>78</v>
      </c>
      <c r="B12" s="5" t="n">
        <v>-101</v>
      </c>
      <c r="C12" s="5" t="n">
        <v>-1356</v>
      </c>
      <c r="D12" s="5" t="n">
        <v>-259</v>
      </c>
      <c r="E12" s="5" t="n">
        <v>-1544</v>
      </c>
    </row>
    <row r="13" spans="1:5">
      <c r="A13" s="4" t="s">
        <v>79</v>
      </c>
      <c r="B13" s="7" t="n">
        <v>-14620</v>
      </c>
      <c r="C13" s="7" t="n">
        <v>-10986</v>
      </c>
      <c r="D13" s="7" t="n">
        <v>-25916</v>
      </c>
      <c r="E13" s="7" t="n">
        <v>-20745</v>
      </c>
    </row>
    <row r="14" spans="1:5">
      <c r="A14" s="4" t="s">
        <v>80</v>
      </c>
      <c r="B14" s="9" t="n">
        <v>-0.6</v>
      </c>
      <c r="C14" s="9" t="n">
        <v>-9.300000000000001</v>
      </c>
      <c r="D14" s="9" t="n">
        <v>-1.06</v>
      </c>
      <c r="E14" s="9" t="n">
        <v>-17.56</v>
      </c>
    </row>
    <row r="15" spans="1:5">
      <c r="A15" s="4" t="s">
        <v>81</v>
      </c>
      <c r="B15" s="5" t="n">
        <v>24567103</v>
      </c>
      <c r="C15" s="5" t="n">
        <v>1181429</v>
      </c>
      <c r="D15" s="5" t="n">
        <v>24554834</v>
      </c>
      <c r="E15" s="5" t="n">
        <v>1181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7</v>
      </c>
      <c r="D1" s="2" t="s">
        <v>1</v>
      </c>
    </row>
    <row r="2" spans="1:5">
      <c r="B2" s="2" t="s">
        <v>2</v>
      </c>
      <c r="C2" s="2" t="s">
        <v>68</v>
      </c>
      <c r="D2" s="2" t="s">
        <v>2</v>
      </c>
      <c r="E2" s="2" t="s">
        <v>68</v>
      </c>
    </row>
    <row r="3" spans="1:5">
      <c r="A3" s="3" t="s">
        <v>288</v>
      </c>
    </row>
    <row r="4" spans="1:5">
      <c r="A4" s="4" t="s">
        <v>291</v>
      </c>
      <c r="B4" s="7" t="n">
        <v>2291</v>
      </c>
      <c r="C4" s="7" t="n">
        <v>567</v>
      </c>
      <c r="D4" s="7" t="n">
        <v>4152</v>
      </c>
      <c r="E4" s="7" t="n">
        <v>1089</v>
      </c>
    </row>
    <row r="5" spans="1:5">
      <c r="A5" s="4" t="s">
        <v>70</v>
      </c>
    </row>
    <row r="6" spans="1:5">
      <c r="A6" s="3" t="s">
        <v>288</v>
      </c>
    </row>
    <row r="7" spans="1:5">
      <c r="A7" s="4" t="s">
        <v>291</v>
      </c>
      <c r="B7" s="5" t="n">
        <v>741</v>
      </c>
      <c r="C7" s="5" t="n">
        <v>205</v>
      </c>
      <c r="D7" s="5" t="n">
        <v>1380</v>
      </c>
      <c r="E7" s="5" t="n">
        <v>392</v>
      </c>
    </row>
    <row r="8" spans="1:5">
      <c r="A8" s="4" t="s">
        <v>71</v>
      </c>
    </row>
    <row r="9" spans="1:5">
      <c r="A9" s="3" t="s">
        <v>288</v>
      </c>
    </row>
    <row r="10" spans="1:5">
      <c r="A10" s="4" t="s">
        <v>291</v>
      </c>
      <c r="B10" s="7" t="n">
        <v>1550</v>
      </c>
      <c r="C10" s="7" t="n">
        <v>362</v>
      </c>
      <c r="D10" s="7" t="n">
        <v>2772</v>
      </c>
      <c r="E10" s="7" t="n">
        <v>6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76</v>
      </c>
      <c r="B1" s="2" t="s">
        <v>377</v>
      </c>
    </row>
    <row r="2" spans="1:3">
      <c r="B2" s="2" t="s">
        <v>287</v>
      </c>
      <c r="C2" s="2" t="s">
        <v>378</v>
      </c>
    </row>
    <row r="3" spans="1:3">
      <c r="A3" s="3" t="s">
        <v>133</v>
      </c>
    </row>
    <row r="4" spans="1:3">
      <c r="A4" s="4" t="s">
        <v>379</v>
      </c>
      <c r="B4" s="7" t="n">
        <v>0</v>
      </c>
      <c r="C4" s="7" t="n">
        <v>0</v>
      </c>
    </row>
    <row r="5" spans="1:3">
      <c r="A5" s="4" t="s">
        <v>380</v>
      </c>
      <c r="B5" s="7" t="n">
        <v>0</v>
      </c>
      <c r="C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81</v>
      </c>
      <c r="B1" s="2" t="s">
        <v>67</v>
      </c>
      <c r="D1" s="2" t="s">
        <v>1</v>
      </c>
    </row>
    <row r="2" spans="1:5">
      <c r="B2" s="2" t="s">
        <v>2</v>
      </c>
      <c r="C2" s="2" t="s">
        <v>68</v>
      </c>
      <c r="D2" s="2" t="s">
        <v>2</v>
      </c>
      <c r="E2" s="2" t="s">
        <v>68</v>
      </c>
    </row>
    <row r="3" spans="1:5">
      <c r="A3" s="3" t="s">
        <v>382</v>
      </c>
    </row>
    <row r="4" spans="1:5">
      <c r="A4" s="4" t="s">
        <v>383</v>
      </c>
      <c r="B4" s="7" t="n">
        <v>7368000</v>
      </c>
      <c r="C4" s="7" t="n">
        <v>8071000</v>
      </c>
      <c r="D4" s="7" t="n">
        <v>13024000</v>
      </c>
      <c r="E4" s="7" t="n">
        <v>16110000</v>
      </c>
    </row>
    <row r="5" spans="1:5">
      <c r="A5" s="4" t="s">
        <v>384</v>
      </c>
    </row>
    <row r="6" spans="1:5">
      <c r="A6" s="3" t="s">
        <v>382</v>
      </c>
    </row>
    <row r="7" spans="1:5">
      <c r="A7" s="4" t="s">
        <v>385</v>
      </c>
      <c r="D7" s="5" t="n">
        <v>38000</v>
      </c>
    </row>
    <row r="8" spans="1:5">
      <c r="A8" s="4" t="s">
        <v>386</v>
      </c>
      <c r="D8" s="5" t="n">
        <v>113000</v>
      </c>
    </row>
    <row r="9" spans="1:5">
      <c r="A9" s="4" t="s">
        <v>383</v>
      </c>
      <c r="B9" s="7" t="n">
        <v>169000</v>
      </c>
      <c r="C9" s="7" t="n">
        <v>0</v>
      </c>
      <c r="D9" s="7" t="n">
        <v>200000</v>
      </c>
      <c r="E9" s="7" t="n">
        <v>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82</v>
      </c>
      <c r="B1" s="2" t="s">
        <v>1</v>
      </c>
    </row>
    <row r="2" spans="1:3">
      <c r="B2" s="2" t="s">
        <v>83</v>
      </c>
      <c r="C2" s="2" t="s">
        <v>84</v>
      </c>
    </row>
    <row r="3" spans="1:3">
      <c r="A3" s="3" t="s">
        <v>85</v>
      </c>
    </row>
    <row r="4" spans="1:3">
      <c r="A4" s="4" t="s">
        <v>79</v>
      </c>
      <c r="B4" s="7" t="n">
        <v>-25916</v>
      </c>
      <c r="C4" s="7" t="n">
        <v>-20745</v>
      </c>
    </row>
    <row r="5" spans="1:3">
      <c r="A5" s="3" t="s">
        <v>86</v>
      </c>
    </row>
    <row r="6" spans="1:3">
      <c r="A6" s="4" t="s">
        <v>87</v>
      </c>
      <c r="B6" s="5" t="n">
        <v>173</v>
      </c>
      <c r="C6" s="5" t="n">
        <v>140</v>
      </c>
    </row>
    <row r="7" spans="1:3">
      <c r="A7" s="4" t="s">
        <v>88</v>
      </c>
      <c r="B7" s="5" t="n">
        <v>187</v>
      </c>
      <c r="C7" s="5" t="n">
        <v>175</v>
      </c>
    </row>
    <row r="8" spans="1:3">
      <c r="A8" s="4" t="s">
        <v>77</v>
      </c>
      <c r="C8" s="5" t="n">
        <v>1221</v>
      </c>
    </row>
    <row r="9" spans="1:3">
      <c r="A9" s="4" t="s">
        <v>89</v>
      </c>
      <c r="B9" s="5" t="n">
        <v>51</v>
      </c>
      <c r="C9" s="5" t="n">
        <v>56</v>
      </c>
    </row>
    <row r="10" spans="1:3">
      <c r="A10" s="4" t="s">
        <v>90</v>
      </c>
      <c r="B10" s="5" t="n">
        <v>4152</v>
      </c>
      <c r="C10" s="5" t="n">
        <v>1089</v>
      </c>
    </row>
    <row r="11" spans="1:3">
      <c r="A11" s="4" t="s">
        <v>91</v>
      </c>
      <c r="B11" s="5" t="n">
        <v>4</v>
      </c>
    </row>
    <row r="12" spans="1:3">
      <c r="A12" s="3" t="s">
        <v>92</v>
      </c>
    </row>
    <row r="13" spans="1:3">
      <c r="A13" s="4" t="s">
        <v>30</v>
      </c>
      <c r="B13" s="5" t="n">
        <v>12</v>
      </c>
      <c r="C13" s="5" t="n">
        <v>-148</v>
      </c>
    </row>
    <row r="14" spans="1:3">
      <c r="A14" s="4" t="s">
        <v>37</v>
      </c>
      <c r="B14" s="5" t="n">
        <v>1085</v>
      </c>
      <c r="C14" s="5" t="n">
        <v>192</v>
      </c>
    </row>
    <row r="15" spans="1:3">
      <c r="A15" s="4" t="s">
        <v>38</v>
      </c>
      <c r="B15" s="5" t="n">
        <v>-1460</v>
      </c>
      <c r="C15" s="5" t="n">
        <v>-13</v>
      </c>
    </row>
    <row r="16" spans="1:3">
      <c r="A16" s="4" t="s">
        <v>39</v>
      </c>
      <c r="B16" s="5" t="n">
        <v>-195</v>
      </c>
      <c r="C16" s="5" t="n">
        <v>-175</v>
      </c>
    </row>
    <row r="17" spans="1:3">
      <c r="A17" s="4" t="s">
        <v>44</v>
      </c>
      <c r="B17" s="5" t="n">
        <v>-8</v>
      </c>
      <c r="C17" s="5" t="n">
        <v>4</v>
      </c>
    </row>
    <row r="18" spans="1:3">
      <c r="A18" s="4" t="s">
        <v>93</v>
      </c>
      <c r="B18" s="5" t="n">
        <v>-21915</v>
      </c>
      <c r="C18" s="5" t="n">
        <v>-18204</v>
      </c>
    </row>
    <row r="19" spans="1:3">
      <c r="A19" s="3" t="s">
        <v>94</v>
      </c>
    </row>
    <row r="20" spans="1:3">
      <c r="A20" s="4" t="s">
        <v>95</v>
      </c>
      <c r="B20" s="5" t="n">
        <v>-545</v>
      </c>
      <c r="C20" s="5" t="n">
        <v>-109</v>
      </c>
    </row>
    <row r="21" spans="1:3">
      <c r="A21" s="4" t="s">
        <v>96</v>
      </c>
      <c r="B21" s="5" t="n">
        <v>-545</v>
      </c>
      <c r="C21" s="5" t="n">
        <v>-109</v>
      </c>
    </row>
    <row r="22" spans="1:3">
      <c r="A22" s="3" t="s">
        <v>97</v>
      </c>
    </row>
    <row r="23" spans="1:3">
      <c r="A23" s="4" t="s">
        <v>98</v>
      </c>
      <c r="B23" s="5" t="n">
        <v>2728</v>
      </c>
    </row>
    <row r="24" spans="1:3">
      <c r="A24" s="4" t="s">
        <v>99</v>
      </c>
      <c r="B24" s="5" t="n">
        <v>-1667</v>
      </c>
    </row>
    <row r="25" spans="1:3">
      <c r="A25" s="4" t="s">
        <v>100</v>
      </c>
      <c r="C25" s="5" t="n">
        <v>-784</v>
      </c>
    </row>
    <row r="26" spans="1:3">
      <c r="A26" s="4" t="s">
        <v>101</v>
      </c>
      <c r="B26" s="5" t="n">
        <v>83</v>
      </c>
    </row>
    <row r="27" spans="1:3">
      <c r="A27" s="4" t="s">
        <v>102</v>
      </c>
      <c r="B27" s="5" t="n">
        <v>1144</v>
      </c>
      <c r="C27" s="5" t="n">
        <v>-784</v>
      </c>
    </row>
    <row r="28" spans="1:3">
      <c r="A28" s="4" t="s">
        <v>103</v>
      </c>
      <c r="B28" s="5" t="n">
        <v>-21316</v>
      </c>
      <c r="C28" s="5" t="n">
        <v>-19097</v>
      </c>
    </row>
    <row r="29" spans="1:3">
      <c r="A29" s="4" t="s">
        <v>104</v>
      </c>
      <c r="B29" s="5" t="n">
        <v>114699</v>
      </c>
      <c r="C29" s="5" t="n">
        <v>45581</v>
      </c>
    </row>
    <row r="30" spans="1:3">
      <c r="A30" s="4" t="s">
        <v>105</v>
      </c>
      <c r="B30" s="5" t="n">
        <v>93383</v>
      </c>
      <c r="C30" s="5" t="n">
        <v>26484</v>
      </c>
    </row>
    <row r="31" spans="1:3">
      <c r="A31" s="3" t="s">
        <v>106</v>
      </c>
    </row>
    <row r="32" spans="1:3">
      <c r="A32" s="4" t="s">
        <v>105</v>
      </c>
      <c r="B32" s="5" t="n">
        <v>93383</v>
      </c>
      <c r="C32" s="5" t="n">
        <v>26484</v>
      </c>
    </row>
    <row r="33" spans="1:3">
      <c r="A33" s="4" t="s">
        <v>107</v>
      </c>
      <c r="B33" s="5" t="n">
        <v>-2178</v>
      </c>
      <c r="C33" s="5" t="n">
        <v>-134</v>
      </c>
    </row>
    <row r="34" spans="1:3">
      <c r="A34" s="4" t="s">
        <v>108</v>
      </c>
      <c r="B34" s="5" t="n">
        <v>91205</v>
      </c>
      <c r="C34" s="5" t="n">
        <v>26350</v>
      </c>
    </row>
    <row r="35" spans="1:3">
      <c r="A35" s="3" t="s">
        <v>109</v>
      </c>
    </row>
    <row r="36" spans="1:3">
      <c r="A36" s="4" t="s">
        <v>110</v>
      </c>
      <c r="C36" s="5" t="n">
        <v>458</v>
      </c>
    </row>
    <row r="37" spans="1:3">
      <c r="A37" s="4" t="s">
        <v>111</v>
      </c>
      <c r="B37" s="5" t="n">
        <v>95</v>
      </c>
    </row>
    <row r="38" spans="1:3">
      <c r="A38" s="4" t="s">
        <v>112</v>
      </c>
      <c r="B38" s="5" t="n">
        <v>95</v>
      </c>
    </row>
    <row r="39" spans="1:3">
      <c r="A39" s="4" t="s">
        <v>113</v>
      </c>
      <c r="B39" s="7" t="n">
        <v>800</v>
      </c>
      <c r="C39" s="7" t="n">
        <v>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14</v>
      </c>
      <c r="B1" s="2" t="s">
        <v>83</v>
      </c>
    </row>
    <row r="2" spans="1:2">
      <c r="A2" s="3" t="s">
        <v>115</v>
      </c>
    </row>
    <row r="3" spans="1:2">
      <c r="A3" s="4" t="s">
        <v>116</v>
      </c>
      <c r="B3" s="7"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2:44Z</dcterms:created>
  <dcterms:modified xmlns:dcterms="http://purl.org/dc/terms/" xmlns:xsi="http://www.w3.org/2001/XMLSchema-instance" xsi:type="dcterms:W3CDTF">2018-08-09T16:02:44Z</dcterms:modified>
</cp:coreProperties>
</file>